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Fair Value Measurements" sheetId="9" r:id="rId9"/>
    <s:sheet name="Debt" sheetId="10" r:id="rId10"/>
    <s:sheet name="Commitments and Contingencies" sheetId="11" r:id="rId11"/>
    <s:sheet name="Accumulated Other Comprehensive" sheetId="12" r:id="rId12"/>
    <s:sheet name="Stock Options and Stock-Based C" sheetId="13" r:id="rId13"/>
    <s:sheet name="Income Taxes" sheetId="14" r:id="rId14"/>
    <s:sheet name="Related Party Transactions" sheetId="15" r:id="rId15"/>
    <s:sheet name="Segment Information" sheetId="16" r:id="rId16"/>
    <s:sheet name="Supplemental Financial Informat" sheetId="17" r:id="rId17"/>
    <s:sheet name="Subsequent Events" sheetId="18" r:id="rId18"/>
    <s:sheet name="Debt (Tables)" sheetId="19" r:id="rId19"/>
    <s:sheet name="Accumulated Other Comprehensi20" sheetId="20" r:id="rId20"/>
    <s:sheet name="Stock Options and Stock-Based21" sheetId="21" r:id="rId21"/>
    <s:sheet name="Segment Information (Tables)" sheetId="22" r:id="rId22"/>
    <s:sheet name="Supplemental Financial Inform23" sheetId="23" r:id="rId23"/>
    <s:sheet name="Fair Value Measurements - Addit" sheetId="24" r:id="rId24"/>
    <s:sheet name="Components of Debt (Detail)" sheetId="25" r:id="rId25"/>
    <s:sheet name="Components of Debt (Parenthetic" sheetId="26" r:id="rId26"/>
    <s:sheet name="Debt - Additional Information (" sheetId="27" r:id="rId27"/>
    <s:sheet name="Components of Accumulated Other" sheetId="28" r:id="rId28"/>
    <s:sheet name="Summary of Activity in Stock Op" sheetId="29" r:id="rId29"/>
    <s:sheet name="Stock Options and Stock-Based30" sheetId="30" r:id="rId30"/>
    <s:sheet name="Income Taxes - Additional Infor" sheetId="31" r:id="rId31"/>
    <s:sheet name="Related Party Transactions - Ad" sheetId="32" r:id="rId32"/>
    <s:sheet name="Segment Information - Additiona" sheetId="33" r:id="rId33"/>
    <s:sheet name="Net Sales, Depreciation and Amo" sheetId="34" r:id="rId34"/>
    <s:sheet name="Supplemental Financial Inform35" sheetId="35" r:id="rId35"/>
    <s:sheet name="Condensed Consolidating Balance" sheetId="36" r:id="rId36"/>
    <s:sheet name="Condensed Consolidating Stateme" sheetId="37" r:id="rId37"/>
    <s:sheet name="Condensed Consolidating State38"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l. 30, 2016</t>
  </si>
  <si>
    <t>Sep. 01, 2016</t>
  </si>
  <si>
    <t>Document Information [Line Items]</t>
  </si>
  <si>
    <t>Document Type</t>
  </si>
  <si>
    <t>10-Q</t>
  </si>
  <si>
    <t>Amendment Flag</t>
  </si>
  <si>
    <t>false</t>
  </si>
  <si>
    <t>Document Period End Date</t>
  </si>
  <si>
    <t>Jul. 30,
		2016</t>
  </si>
  <si>
    <t>Document Fiscal Year Focus</t>
  </si>
  <si>
    <t>Document Fiscal Period Focus</t>
  </si>
  <si>
    <t>Q2</t>
  </si>
  <si>
    <t>Trading Symbol</t>
  </si>
  <si>
    <t>CLE</t>
  </si>
  <si>
    <t>Entity Registrant Name</t>
  </si>
  <si>
    <t>CLAIRES STORES INC</t>
  </si>
  <si>
    <t>Entity Central Index Key</t>
  </si>
  <si>
    <t>Current Fiscal Year End Date</t>
  </si>
  <si>
    <t>--01-30</t>
  </si>
  <si>
    <t>Entity Filer Category</t>
  </si>
  <si>
    <t>Non-accelerated Filer</t>
  </si>
  <si>
    <t>Entity Common Stock, Shares Outstanding</t>
  </si>
  <si>
    <t>CONDENSED CONSOLIDATED BALANCE SHEETS - USD ($) $ in Thousands</t>
  </si>
  <si>
    <t>Jan. 30, 2016</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7,961 and $74,683, respectively</t>
  </si>
  <si>
    <t>Other assets</t>
  </si>
  <si>
    <t>Total other noncurrent assets</t>
  </si>
  <si>
    <t>Total assets</t>
  </si>
  <si>
    <t>Current liabilities:</t>
  </si>
  <si>
    <t>Revolving credit facilities</t>
  </si>
  <si>
    <t>Current portion of long-term debt</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 USD ($) $ in Thousands</t>
  </si>
  <si>
    <t>3 Months Ended</t>
  </si>
  <si>
    <t>Aug. 01, 2015</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income, net</t>
  </si>
  <si>
    <t>Total other expenses</t>
  </si>
  <si>
    <t>Operating income</t>
  </si>
  <si>
    <t>Interest expense, net</t>
  </si>
  <si>
    <t>Loss before income tax (benefit) expense</t>
  </si>
  <si>
    <t>Income tax (benefit) expense</t>
  </si>
  <si>
    <t>Net income (loss)</t>
  </si>
  <si>
    <t>Other comprehensive income (loss):</t>
  </si>
  <si>
    <t>Foreign currency translation adjustments</t>
  </si>
  <si>
    <t>Net gain (loss) on intra-entity foreign currency transactions, net of tax expense (benefit) of $209, $(108), $735 and $(372)</t>
  </si>
  <si>
    <t>Other comprehensive income (loss)</t>
  </si>
  <si>
    <t>Comprehensive loss</t>
  </si>
  <si>
    <t>CONDENSED CONSOLIDATED STATEMENTS OF OPERATIONS AND COMPREHENSIVE LOSS (Parenthetical) - USD ($) $ in Thousands</t>
  </si>
  <si>
    <t>Tax related to net gain (loss) on intra-entity foreign currency transactions</t>
  </si>
  <si>
    <t>CONDENSED CONSOLIDATED STATEMENTS OF CASH FLOWS - USD ($) $ in Thousands</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on-cash in kind interest expense</t>
  </si>
  <si>
    <t>Net unfavorable accretion of lease obligations</t>
  </si>
  <si>
    <t>Loss on sale/retirement of property and equipment, net</t>
  </si>
  <si>
    <t>Gain on sale of intangible assets/lease rights</t>
  </si>
  <si>
    <t>Stock-based compensation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Proceeds from sale of intangible assets/lease rights</t>
  </si>
  <si>
    <t>Net cash used in investing activities</t>
  </si>
  <si>
    <t>Cash flows from financing activities:</t>
  </si>
  <si>
    <t>Proceeds from revolving credit facilities</t>
  </si>
  <si>
    <t>Payments on revolving credit facilities</t>
  </si>
  <si>
    <t>Payment of debt issuance costs</t>
  </si>
  <si>
    <t>Principal payments on capital lease</t>
  </si>
  <si>
    <t>Net cash provided by (used in) financing activities</t>
  </si>
  <si>
    <t>Effect of foreign currency exchange rate changes on cash and cash equivalents</t>
  </si>
  <si>
    <t>Net in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Non-cash investing activities</t>
  </si>
  <si>
    <t>Restricted cash received in escrow (bank)</t>
  </si>
  <si>
    <t>Basis of Presentation</t>
  </si>
  <si>
    <t>1.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January 30, 2016 filed with
the Securities and Exchange Commission, including Note 2 to the
Consolidated Financial Statements included therein, which discusses
principles of consolidation and summary of significant accounting
policies.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on an annualized basis.</t>
  </si>
  <si>
    <t>Recent Accounting Pronouncements</t>
  </si>
  <si>
    <t>2. Recent Accounting
Pronouncements
In March 2016, the Financial Accounting Standards Board
(“FASB”) issued Accounting Standards Update
(“ASU”) 2016-04, Liabilities - Extinguishments of
Liabilities (Subtopic 405-20), Recognition of Breakage for
Certain Prepaid Stored-Value Products
In March 2016, FASB issued ASU 2016-09, Compensation—Stock
Compensation (Topic 718): Improvements to Employee Share-Based
Payment Accounting,
In February 2016, the FASB issued ASU 2016-02, Leases (Topic
842)
In May 2014, the FASB issued ASU 2014-09, Revenue from Contracts
with Customers Deferral of the Effective Date</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Financial Instruments Not Measured at Fair Value
The Company’s financial instruments consist primarily of cash
and cash equivalents, accounts receivable, current liabilities,
long-term debt and revolving credit facilities.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03 billion as of July 30, 2016, compared to a
carrying value of $2.38 billion at that date. Excluding
unamortized debt issuance costs, the estimated fair value of the
Company’s long-term debt was approximately $1.04 billion as
of January 30, 2016, compared to a carrying value of $2.37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t>
  </si>
  <si>
    <t>Debt</t>
  </si>
  <si>
    <t>4. Debt
Debt as of July 30, 2016 and January 30, 2016 included the
following components (in thousands):
July 30, 2016 January 30, 2016
U.S. senior secured revolving credit facility due 2017 $ 110,200 $ 42,200
Europe unsecured revolving credit facility due 2017 49,339
—
Unamortized debt issuance cost (1,172 ) (1,141 )
Total revolving credit facilities $ 158,367 $ 41,059
Current portion of long-term debt:
10.5% Senior subordinated notes due 2017 $ 85,212 $
—
10.5% PIK Senior subordinated notes due 2017 183,556
—
Unamortized debt issuance cost (611 )
—
Total current portion of long-term debt $ 268,157 $
—
Long-term debt:
10.5% Senior subordinated notes due 2017 $
— $ 259,612
9.0% Senior secured first lien notes due 2019 (1) 1,133,015 1,134,354
8.875% Senior secured second lien notes due 2019 450,000 450,000
6.125% Senior secured first lien notes due 2020 210,000 210,000
7.75% Senior notes due 2020 320,000 320,000
Unamortized debt issuance cost (18,605 ) (22,894 )
Total long-term debt $ 2,094,410 $ 2,351,072
Obligation under capital lease (including current portion) $ 16,839 $ 16,954
(1) Amount includes unamortized premium
of $8,015 and $9,354 as of July 30, 2016 and January 30, 2016,
respectively.
10.5% PIK Senior Subordinated Notes
On May 4, 2016, the Company entered into two exchange agreements
with certain funds managed by affiliates of Apollo Global
Management, LLC (the “Apollo Funds”), pursuant to which
the Company exchanged (i) $174.4 million aggregate principal
amount of its 10.5% Senior Subordinated Notes due 2017 (the
“Existing Subordinated Notes”) held by the Apollo
Funds, for (ii) $174.4 million aggregate principal amount of
its newly-issued 10.5% PIK Senior Subordinated Notes due 2017 (the
“New PIK Subordinated Notes”). The Existing
Subordinated Notes had been acquired by the Apollo Funds in open
market transactions. The Company has caused all $174.4 million
aggregate principal amount of the acquired Existing Subordinated
Notes to be cancelled. The Apollo Funds are the indirect
controlling shareholders of the Company.
The terms of the New PIK Subordinated Notes are substantially the
same as those of the Existing Subordinated Notes except that
interest, which accrues at 10.5% per annum from December 1,
2015, will be paid-in-kind (“PIK”) with respect to the
June 1, 2016 interest payment and may be PIK, paid in cash or
paid 50% cash/50% PIK with respect to the December 1, 2016
interest payment. Interest on the New PIK Subordinated Notes and
the Existing Subordinated Notes is payable semi-annually in June
and December. The New PIK Subordinated Notes and the Existing
Subordinated Notes will mature June 1, 2017.
On June 1, 2016, the Company issued an additional $9.2 million
aggregate principal amount of New PIK Subordinated Notes in payment
of interest due June 1, 2016. The New PIK Subordinated
Notes rank pari passu with the Existing Subordinated Notes, and
both series are subordinated to all senior indebtedness of the
Company and the Guarantors. See Note 9 –Related Party
Transactions.
U.S. Revolving Credit Facility and Note Covenants
The Amended and Restated Credit Agreement with respect to the
Company’s senior secured revolving credit facility due 2017,
as amended (the “U.S. Credit Facility”) in the amount
of $115 million and our 10.5% Senior Subordinated Notes due 2017
(the “Senior Subordinated Notes”), 8.875% Senior
Secured Second Lien Notes due 2019 (the “Senior Secured
Second Lien Notes”), 9.0% Senior Secured First Lien Notes due
2019 (the “9.0% Senior Secured First Lien Notes”),
6.125% Senior Secured First Lien Notes due 2020 (the “6.125%
Senior Secured First Lien Notes”), 7.75% Senior Notes due
2020 (the “7.75% Senior Notes”) and the New PIK
Subordinated Notes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our subsidiaries;
• transfer or sell assets;
• engage in certain transactions with
our affiliates; and
• merge or consolidate with other
companies or transfer all or substantially all of our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based upon the ratio of
its net senior secured first lien debt to adjusted earnings before
interest, taxes, depreciation and amortization for the period of
four consecutive fiscal quarters most recently
ended. Effective September 10, 2015, the Company amended the
provisions in its U.S. Credit Facility to increase the maximum
Total Net Secured Leverage Ratio. Commencing with the third
quarter of Fiscal 2015, the maximum ratio is 6.75:1.0 for all
quarters through the end of Fiscal 2016 except the fourth quarters
of Fiscal 2015 and Fiscal 2016 when the ratio will be
6.35:1.0. See Note 12- Subsequent Events for discussion of a
waiver and an amendment to the U.S. Credit Facility.
Europe Revolving Credit Facility
Certain of the Company’s European subsidiaries are parties to
an unsecured multi-currency revolving credit facility, dated
October 2, 2014, as amended on July 15, 2015 (as amended, the
“Europe Credit Facility”) in the amount of $50 million
that will terminate on August 20, 2017. Loans under the Europe
Credit Facility bear interest at 2.50% per annum plus the Euro
Interbank Offered Rate as in effect for interest periods of one,
three or six months or any other period agreed upon. The Europe
Credit Facility also provides for a facility fee of 0.875% per
annum on the unused amount of the facility.
All obligations under the Europe Credit Facility are
unconditionally and fully guaranteed by Claire’s (Gibraltar)
Holdings Limited (“Claire’s Gibraltar”) and
certain of its existing direct or indirect wholly-owned European
subsidiaries, subject to certain exceptions and limitations.
The Europe Credit Facility contains customary affirmative and
negative covenants applicable to Claire’s Gibraltar and its
subsidiaries, events of default and provisions relating to
mandatory and voluntary payments, which include an annual
requirement that for at least five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See Note 12-
Subsequent Events for discussion of a waiver to the Europe Credit
Facility.
Europe Bank Credit Facilities
Our non-U.S. subsidiaries have bank credit facilities totaling $2.3
million. These facilities are used for working capital
requirements, letters of credit and various guarantees. These
credit facilities have been arranged in accordance with customary
lending practices in their respective countries of operation. As of
July 30, 2016, we had a reduction of $2.1 million for outstanding
bank guarantees, which reduces the borrowing availability to $0.2
million as of that date.
See Note 3 – Fair Value Measurements for related fair value
disclosure on debt.</t>
  </si>
  <si>
    <t>Commitments and Contingencies</t>
  </si>
  <si>
    <t>5.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Income (Loss)</t>
  </si>
  <si>
    <t>6. Accumulated Other Comprehensive
Income (Loss)
The following summary sets forth the components of accumulated
other comprehensive income (loss), net of tax as follows (in
thousands, net of tax):
Foreign Derivative Total
Balance as of January 30, 2016 $ (54,971 ) $ 5,732 $ (49,239 )
Other comprehensive income 4,330
— 4,330
Balance as of July 30, 2016 $ (50,641 ) $ 5,732 $ (44,909 )</t>
  </si>
  <si>
    <t>Stock Options and Stock-Based Compensation</t>
  </si>
  <si>
    <t>7. Stock Options and Stock-Based
Compensation
The following is a summary of activity in the Company’s stock
option plan for the six months ended July 30, 2016:
Weighted-
Weighted- Average
Average
Remaining
Number
of Exercise
Contractual
Shares Price Term (Years)
Outstanding as of January 30, 2016 3,710,022 $ 9.43
Options granted 1,085,500 $ 1.26
Options exercised
—
Options forfeited (897,135 ) $ 9.07
Options expired (309,595 ) $ 10.00
Outstanding as of July 30, 2016 3,588,792 $ 6.99 4.3
Options vested and expected to vest as of July 30, 2016 3,328,970 $ 7.19 4.1
Exercisable as of July 30, 2016 1,902,149 $ 8.88 3.0
The weighted average grant date fair value of options granted
during the six months ended July 30, 2016 and August 1, 2015 was
$0.32 and $0.51, respectively.
During the three and six months ended July 30, 2016 and August 1,
2015, the Company recorded stock-based compensation expense
(benefit) and additional paid-in capital relating to stock-based
compensation of approximately $0.0 million, $0.1 million, $(0.0)
million and $(0.6) million, respectively. During the three and
six months ended July 30, 2016, the Company recorded reversals of
stock option expense of $0.1 million and $0.2 million,
respectively, associated with the forfeitures of stock options,
including $0.1 million and $0.1 million, respectively, for former
executive officers. Stock-based compensation benefit is
recorded in “Selling, general and administrative”
expenses in the accompanying Unaudited Condensed Consolidated
Statements of Operations and Comprehensive Loss.</t>
  </si>
  <si>
    <t>Income Taxes</t>
  </si>
  <si>
    <t>8. Income Taxes
The effective income tax rate was (3.8)% and 0.2 % for the three
and six months ended July 30, 2016. This effective income tax
rate differed from the statutory federal income tax rate of 35%
primarily from increases in the valuation allowance recorded for
additional deferred tax assets generated primarily from operating
losses in the three and six months ended July 30, 2016 by the
Company’s U.S. operations.
The effective income tax rate was (15.4)% and (4.9)% for the three
and six months ended August 1, 2015. This effective income tax rate
differed from the statutory federal income tax rate of 35%
primarily from increases in the valuation allowance recorded for
additional deferred tax assets generated primarily from operating
losses in the three and six months ended August 1, 2015 by the
Company’s U.S. operations.</t>
  </si>
  <si>
    <t>Related Party Transactions</t>
  </si>
  <si>
    <t>9. Related Party
Transactions
The Company, Parent, and affiliates have purchased and may, from
time to time, purchase portions of the Company’s
indebtedness. All of these purchases have been open market
transactions and any interest payments to Parent or affiliates made
thereon are paid in accordance with the associated
indenture. As of July 30, 2016 and January 30, 2016, Parent
and affiliates held $242.3 million and $233.0 million of the
Company’s indebtedness and the Company had accrued interest
payable associated with the indebtedness in the amounts of $16.4
million and $4.0 million, respectively. For the three and six
months ended July 30, 2016 and August 1, 2015, the Company
recognized interest expense related to the indebtedness held by
Parent and affiliates of $6.3 million, $12.4 million, $5.7 million
and $11.4 million, respectively. On June 1, 2016, the
Company issued an additional $9.2 million aggregate principal
amount of New PIK Subordinated Notes in payment of interest due
June 1, 2016.</t>
  </si>
  <si>
    <t>Segment Information</t>
  </si>
  <si>
    <t>10.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and operating income for
the three and six months ended July 30, 2016 and August 1, 2015 are
as follows (in thousands):
Three Months
Three Months
Six Months
Six Months
Ended Ended Ended Ended
July 30, 2016 August 1, 2015 July 30, 2016 August 1, 2015
Net sales:
North America $ 194,774 $ 210,567 $ 394,080 $ 416,295
Europe 122,398 137,020 222,739 251,287
Total net sales 317,172 347,587 616,819 667,582
Depreciation and amortization:
North America 8,337 10,166 17,432 19,359
Europe 5,459 5,468 10,424 10,829
Total depreciation and amortization 13,796 15,634 27,856 30,188
Operating income for reportable segments:
North America 16,184 24,870 40,755 44,455
Europe 8,675 14,244 671 14,090
Total operating income for reportable segments 24,859 39,114 41,426 58,545
Severance and transaction-related costs 125 420 1,698 827
Consolidated operating income 24,734 38,694 39,728 57,718
Interest expense, net 55,623 55,044 110,702 109,464
Consolidated loss before income tax expense $ (30,889 ) $ (16,350 ) $ (70,974 ) $ (51,746 )
Excluded from operating income for the North America segment are
severance and transaction-related costs of approximately $0.0
million and $0.2 million for the three months ended July 30, 2016
and August 1, 2015, respectively, and $1.3 million and $0.4 million
for the six months ended July 30, 2016 and August 1, 2015,
respectively.
Excluded from operating income for the Europe segment are severance
and transaction-related costs of approximately $0.1 million and
$0.2 million for the three months ended July 30, 2016 and August 1,
2015, respectively, and $0.4 million and $0.4 million for the six
months ended July 30, 2016 and August 1, 2015, respectively.</t>
  </si>
  <si>
    <t>Supplemental Financial Information</t>
  </si>
  <si>
    <t>11. Supplemental Financial
Information
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On May 4, 2016 and June 1, 2016, the Issuer issued
the New PIK Subordinated Notes (the “2016
Notes”). The 2007 Notes, the 2011 Notes and the 2016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July 30, 2016,
Claire’s Stores, Inc. owned 100% of its domestic subsidiaries
that guarantee the 2007 Notes, 2011 Notes, 2012 Notes, 2016 Notes,
and 2013 Notes. All guarantors are collectively referred to as the
“Guarantors.” The Company’s other subsidiaries,
principally its international subsidiaries including its European,
Canadian and Asian subsidiaries (the “Non-Guarantors”),
are not guarantors of these Notes. See Note 12
–Subsequent Event.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July 30, 2016 (in thousands)
Non-
Issuer Guarantors Guarantors Eliminations Consolidated
ASSETS
Current assets:
Cash and cash equivalents $ 33,298 $ 4,644 $ 37,330 $
— $ 75,272
Inventories
— 89,012 64,602
— 153,614
Prepaid expenses 1,182 1,652 15,070
— 17,904
Other current assets
— 15,601 9,075
— 24,676
Total current assets 34,480 110,909 126,077
— 271,466
Property and equipment:
Furniture, fixtures and equipment 5,926 158,918 79,096
— 243,940
Leasehold improvements 1,315 188,953 117,952
— 308,220
7,241 347,871 197,048
— 552,160
Accumulated depreciation and amortization (4,935 ) (259,589 ) (130,712 )
— (395,236 )
2,306 88,282 66,336
— 156,924
Leased property under capital lease:
Land and building
— 18,055
—
— 18,055
Accumulated depreciation and amortization
— (5,862 )
—
— (5,862 )
— 12,193
—
— 12,193
Intercompany receivables
— 224,498 5,811 (230,309 )
—
Investment in subsidiaries 1,834,608 (46,111 )
— (1,788,497 )
—
Goodwill
— 987,517 314,405
— 1,301,922
Intangible assets, net 257,000 443 211,698
— 469,141
Other assets 3,443 4,939 37,598
— 45,980
2,095,051 1,171,286 569,512 (2,018,806 ) 1,817,043
Total assets $ 2,131,837 $ 1,382,670 $ 761,925 $ (2,018,806 ) $ 2,257,626
LIABILITIES AND STOCKHOLDER’S EQUITY
(DEFICIT)
Current liabilities:
Revolving credit facilities $ 109,407 $
— $ 48,960 $
— $ 158,367
Current portion of long-term debt 268,157
—
—
— 268,157
Trade accounts payable (413 ) 21,945 45,807
— 67,339
Income taxes payable
— 5 4,330
— 4,335
Accrued interest payable 68,211
— 52
— 68,263
Accrued expenses and other current liabilities 8,508 34,308 34,443
— 77,259
Total current liabilities 453,870 56,258 133,592
— 643,720
Intercompany payables 230,309
—
— (230,309 )
—
Long-term debt 2,094,410
—
—
— 2,094,410
Obligation under capital lease
— 16,557
—
— 16,557
Deferred tax liability
— 94,700 8,289
— 102,989
Deferred rent expense
— 23,842 11,159
— 35,001
Unfavorable lease obligations and other long-term liabilities
— 11,694 7
— 11,701
2,324,719 146,793 19,455 (230,309 ) 2,260,658
Stockholder’s equity (deficit):
Common stock
— 367 2 (369 )
—
Additional paid in capital 618,828 1,435,909 797,656 (2,233,565 ) 618,828
Accumulated other comprehensive income (loss), net of tax (44,909 ) (4,831 ) (40,536 ) 45,367 (44,909 )
Accumulated deficit (1,220,671 ) (251,826 ) (148,244 ) 400,070 (1,220,671 )
(646,752 ) 1,179,619 608,878 (1,788,497 ) (646,752 )
Total liabilities and stockholder’s equity (deficit) $ 2,131,837 $ 1,382,670 $ 761,925 $ (2,018,806 ) $ 2,257,626
Condensed Consolidating Balance Sheet January 30, 2016 (in thousands)
Non-
Issuer Guarantors Guarantors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Statement of Operations
and Comprehensive Loss For The Three Months Ended July 30, 2016 (in thousands)
Non-
Issuer Guarantors Guarantors Eliminations Consolidated
Net sales $
— $ 179,775 $ 137,397 $
— $ 317,172
Cost of sales, occupancy and buying expenses (exclusive of
depreciation and amortization shown separately below) 2,861 94,245 73,577
— 170,683
Gross profit (deficit) (2,861 ) 85,530 63,820
— 146,489
Other expenses:
Selling, general and administrative 4,794 58,211 49,367
— 112,372
Depreciation and amortization 243 7,543 6,010
— 13,796
Severance and transaction-related costs 1
— 124
— 125
Other (income) expense (2,102 ) 398 (2,834 )
— (4,538 )
2,936 66,152 52,667
— 121,755
Operating income (loss) (5,797 ) 19,378 11,153
— 24,734
Interest expense, net 54,717 553 353
— 55,623
Income (loss) before income taxes (60,514 ) 18,825 10,800
— (30,889 )
Income tax expense (benefit)
— 563 625
— 1,188
Income (loss) from continuing operations (60,514 ) 18,262 10,175
— (32,077 )
Equity in earnings (loss) of subsidiaries 28,437 70
— (28,507 )
—
Net income (loss) (32,077 ) 18,332 10,175 (28,507 ) (32,077 )
Foreign currency translation adjustments (2,340 ) (548 ) (253 ) 801 (2,340 )
Net gain (loss) on intra-entity foreign currency transactions, net
of tax (6,385 ) (768 ) (6,514 ) 7,282 (6,385 )
Other comprehensive income (loss) (8,725 ) (1,316 ) (6,767 ) 8,083 (8,725 )
Comprehensive income (loss) $ (40,802 ) $ 17,016 $ 3,408 $ (20,424 ) $ (40,802 )
Condensed Consolidating Statement of Operations
and Comprehensive Loss For The Three Months Ended August 1, 2015 (in thousands)
Non-
Issuer Guarantors Guarantors Eliminations Consolidated
Net sales $
— $ 194,689 $ 152,898 $
— $ 347,587
Cost of sales, occupancy and buying expenses (exclusive of
depreciation and amortization shown separately below) 29 100,824 78,223
— 179,076
Gross profit (deficit) (29 ) 93,865 74,675
— 168,511
Other expenses:
Selling, general and administrative 3,583 60,669 52,117
— 116,369
Depreciation and amortization 211 9,210 6,213
— 15,634
Severance and transaction-related costs 226 3 191
— 420
Other (income) expense (1,657 ) 152 (1,101 )
— (2,606 )
2,363 70,034 57,420
— 129,817
Operating income (loss) (2,392 ) 23,831 17,255
— 38,694
Interest expense, net 54,261 549 234
— 55,044
Income (loss) before income taxes (56,653 ) 23,282 17,021
— (16,350 )
Income tax expense (benefit)
— 696 1,823
— 2,519
Income (loss) from continuing operations (56,653 ) 22,586 15,198
— (18,869 )
Equity in earnings (loss) of subsidiaries 37,784 366
— (38,150 )
—
Net income (loss) (18,869 ) 22,952 15,198 (38,150 ) (18,869 )
Foreign currency translation adjustments (516 ) (689 ) 3,321 (2,632 ) (516 )
Net gain (loss) on intra-entity foreign currency transactions, net
of tax (3,547 ) (1,850 ) (3,482 ) 5,332 (3,547 )
Other comprehensive income (loss) (4,063 ) (2,539 ) (161 ) 2,700 (4,063 )
Comprehensive income (loss) $ (22,932 ) $ 20,413 $ 15,037 $ (35,450 ) $ (22,932 )
Condensed Consolidating Statement of Operations
and Comprehensive Loss For The Six Months Ended July 30, 2016 (in thousands)
Non-
Issuer Guarantors Guarantors Eliminations Consolidated
Net sales $
— $ 365,799 $ 251,020 $
— $ 616,819
Cost of sales, occupancy and buying expenses (exclusive of
depreciation and amortization shown separately below) 5,586 185,497 137,953
— 329,036
Gross profit (deficit) (5,586 ) 180,302 113,067
— 287,783
Other expenses:
Selling, general and administrative 9,565 113,624 96,905
— 220,094
Depreciation and amortization 480 15,857 11,519
— 27,856
Severance and transaction-related costs 1,349 (3 ) 352
— 1,698
Other (income) expense (3,513 ) 414 1,506
— (1,593 )
7,881 129,892 110,282
— 248,055
Operating income (loss) (13,467 ) 50,410 2,785
— 39,728
Interest expense, net 108,986 1,093 623
— 110,702
Income (loss) before income taxes (122,453 ) 49,317 2,162
— (70,974 )
Income tax expense (benefit)
— (776 ) 637
— (139 )
Income (loss) from continuing operations (122,453 ) 50,093 1,525
— (70,835 )
Equity in earnings (loss) of subsidiaries 51,618 (1,594 )
— (50,024 )
—
Net income (loss) (70,835 ) 48,499 1,525 (50,024 ) (70,835 )
Foreign currency translation adjustments 520 938 (2,959 ) 2,021 520
Net gain on intra-entity foreign currency transactions, net of
tax 3,810 1,621 3,764 (5,385 ) 3,810
Other comprehensive income (loss) 4,330 2,559 805 (3,364 ) 4,330
Comprehensive income (loss) $ (66,505 ) $ 51,058 $ 2,330 $ (53,388 ) $ (66,505 )
Condensed Consolidating Statement of Operations
and Comprehensive Loss For The Six Months Ended August 1, 2015 (in thousands)
Non-
Issuer Guarantors Guarantors Eliminations Consolidated
Net sales $
— $ 387,197 $ 280,385 $
— $ 667,582
Cost of sales, occupancy and buying expenses (exclusive of
depreciation and amortization shown separately below) 82 203,001 148,845
— 351,928
Gross profit (deficit) (82 ) 184,196 131,540
— 315,654
Other expenses:
Selling, general and administrative 6,220 120,126 103,041
— 229,387
Depreciation and amortization 412 17,523 12,253
— 30,188
Severance and transaction-related costs 361 3 463
— 827
Other (income) expense (1,018 ) (615 ) (833 )
— (2,466 )
5,975 137,037 114,924
— 257,936
Operating income (loss) (6,057 ) 47,159 16,616
— 57,718
Interest expense, net 107,889 1,092 483
— 109,464
Income (loss) before income taxes (113,946 ) 46,067 16,133
— (51,746 )
Income tax expense (benefit)
— (495 ) 3,036
— 2,541
Income (loss) from continuing operations (113,946 ) 46,562 13,097
— (54,287 )
Equity in earnings (loss) of subsidiaries 59,659 (1,289 )
— (58,370 )
—
Net income (loss) (54,287 ) 45,273 13,097 (58,370 ) (54,287 )
Foreign currency translation adjustments (601 ) (287 ) 876 (589 ) (601 )
Net gain on intra-entity foreign currency transactions, net of
tax (2,998 ) (708 ) (2,949 ) 3,657 (2,998 )
Other comprehensive income (loss) (3,599 ) (995 ) (2,073 ) 3,068 (3,599 )
Comprehensive income (loss) $ (57,886 ) $ 44,278 $ 11,024 $ (55,302 ) $ (57,886 )
Condensed Consolidating Statement of Cash
Flows Six Months Ended July 30, 2016 (in thousands)
Non-
Issuer Guarantors Guarantors Eliminations Consolidated
Cash flows from operating activities:
Net income (loss) $ (70,835 ) $ 48,499 $ 1,525 $ (50,024 ) $ (70,835 )
Adjustments to reconcile net income (loss) to net cash provided by
(used in) operating activities:
Loss (equity) in earnings of subsidiaries (51,618 ) 1,594
— 50,024
—
Depreciation and amortization 480 15,857 11,519
— 27,856
Amortization of lease rights and other assets
—
— 1,371
— 1,371
Amortization of debt issuance costs 4,052
— 170
— 4,222
Accretion of debt premium (1,339 )
—
—
— (1,339 )
Non-cash in kind interest expense 9,156
—
—
— 9,156
Net accretion of unfavorable lease obligations
— (125 ) (1 )
— (126 )
Loss on sale/retirement of property and equipment, net
— 165 5
— 170
Stock-based compensation expense (benefit) (13 )
— 10
— (3 )
(Increase) decrease in:
Inventories
— 5,002 (6,145 )
— (1,143 )
Prepaid expenses (839 ) (166 ) (2,046 )
— (3,051 )
Other assets 17 105 (403 )
— (281 )
Increase (decrease) in:
Trade accounts payable (1,054 ) (5,703 ) 769
— (5,988 )
Income taxes payable
— (264 ) 223
— (41 )
Accrued interest payable 262
— 22
— 284
Accrued expenses and other liabilities (124 ) (6,524 ) (5,349 )
— (11,997 )
Deferred income taxes
—
— (545 )
— (545 )
Deferred rent expense
— (973 ) (240 )
— (1,213 )
Net cash provided by (used in) operating activities (111,855 ) 57,467 885
— (53,503 )
Cash flows from investing activities:
Acquisition of property and equipment (389 ) (5,058 ) (3,076 )
— (8,523 )
Acquisition of intangible assets/lease rights
— (23 ) (80 )
— (103 )
Net cash used in investing activities (389 ) (5,081 ) (3,156 )
— (8,626 )
Cash flows from financing activities:
Proceeds from revolving credit facilities 68,000
— 52,618
— 120,618
Payments on revolving credit facilities
—
—
—
—
—
Payment of debt issuance costs (25 )
— (54 )
— (79 )
Principal payments on capital lease
— (116 )
—
— (116 )
Intercompany activity, net 74,903 (54,661 ) (20,242 )
—
—
Net cash provided by (used in) financing activities 142,878 (54,777 ) 32,322
— 120,423
Effect of foreign currency exchange rate changes on cash and cash
equivalents
— 3,641 (5,534 )
— (1,893 )
Net increase in cash and cash equivalents 30,634 1,250 24,517
— 56,401
Cash and cash equivalents, at beginning of period 2,664 3,394 12,813
— 18,871
Cash and cash equivalents, at end of period $ 33,298 $ 4,644 $ 37,330 $
— $ 75,272
Condensed Consolidating Statement of Cash
Flows Six Months Ended August 1, 2015 (in thousands)
Non-
Issuer Guarantors Guarantors Eliminations Consolidated
Cash flows from operating activities:
Net income (loss) $ (54,287 ) $ 45,273 $ 13,097 $ (58,370 ) $ (54,287 )
Adjustments to reconcile net income (loss) to net cash provided by
(used in) operating activities:
Equity in earnings of subsidiaries (59,659 ) 1,289
— 58,370
—
Depreciation and amortization 412 17,523 12,253
— 30,188
Amortization of lease rights and other assets
—
— 1,551
— 1,551
Amortization of debt issuance costs 3,952
— 132
— 4,084
Accretion of debt premium (1,229 )
—
—
— (1,229 )
Net accretion of unfavorable lease obligations
— (182 ) (7 )
— (189 )
Loss on sale/retirement of property and equipment, net
— 248
—
— 248
Gain on sale of intangible assets/lease rights
—
— (1,596 )
— (1,596 )
Stock-based compensation benefit (514 )
— (47 )
— (561 )
(Increase) decrease in:
Inventories
— (15,641 ) (10,026 )
— (25,667 )
Prepaid expenses (535 ) 103 (1,104 )
— (1,536 )
Other assets (32 ) (2,320 ) (2,136 )
— (4,488 )
Increase (decrease) in:
Trade accounts payable (1,673 ) 3,051 10,135
— 11,513
Income taxes payable
— (344 ) 2,153
— 1,809
Accrued interest payable 289
— (213 )
— 76
Accrued expenses and other liabilities (1,145 ) (1,869 ) (2,500 )
— (5,514 )
Deferred income taxes
—
— (134 )
— (134 )
Deferred rent expense
— 97 2,835
— 2,932
Net cash provided by (used in) operating activities (114,421 ) 47,228 24,393
— (42,800 )
Cash flows from investing activities:
Acquisition of property and equipment (427 ) (8,738 ) (5,214 )
— (14,379 )
Acquisition of intangible assets/lease rights
— (25 ) (102 )
— (127 )
Proceeds from sale of intangible assets/lease rights
—
— 1,736
— 1,736
Net cash used in investing activities (427 ) (8,763 ) (3,580 )
— (12,770 )
Cash flows from financing activities:
Proceeds from revolving credit facilities 156,300
— 93,898
— 250,198
Payments on revolving credit facilities (45,000 )
— (93,898 )
— (138,898 )
Payment of debt issuance costs
—
— (82 )
— (82 )
Principal payments on capital lease
— (81 )
—
— (81 )
Intercompany activity, net 35,848 (35,414 ) (434 )
—
—
Net cash provided by (used in) financing activities 147,148 (35,495 ) (516 )
— 111,137
Effect of foreign currency exchange rate changes on cash and cash
equivalents
— (1,529 ) 1,203
— (326 )
Net increase in cash and cash equivalents 32,300 1,441 21,500
— 55,241
Cash and cash equivalents, at beginning of period 3,480 4,009 19,897
— 27,386
Cash and cash equivalents, at end of period 35,780 5,450 41,397
— 82,627
Restricted cash, at end of period
—
— 336
— 336
Cash and cash equivalents and restricted cash, at end of period $ 35,780 $ 5,450 $ 41,733 $
— $ 82,963</t>
  </si>
  <si>
    <t>Subsequent Events</t>
  </si>
  <si>
    <t>12. Subsequent Events
Exchange Offer
On August 12, 2016, the Company commenced a private offer to
exchange (the “Exchange Offer”), upon the terms and
conditions set forth in a confidential offer to exchange statement
dated August 12, 2016 and a related letter of transmittal
(together, the “Offer to Exchange Statement”), any and
all of its outstanding Senior Secured Second Lien Notes, 7.75%
Senior Notes, and the Senior Subordinated Notes (not held by
Claire’s Inc.), and collectively (the “Exchange
Notes”) held by eligible holders, for up to $40.0 million of
new Senior Secured Term Loans maturing 2021 of the Company (the
“Claire’s Stores Term Loans”), up to $130.0
million of new Senior Secured Term Loans maturing 2021 of CLSIP LLC
(“CLSIP”), which is a newly formed unrestricted
subsidiary of the Company (the “CLSIP Term Loans”) and
up to $60.0 million of new Senior Term Loans maturing 2021 of
Claire’s Gibraltar, the holding company of the
Company’s European operations (the “Claire’s
Gibraltar Term Loans”, and collectively, the “Term
Loans”).
On August 29, 2016, the Company announced amended terms of the
Exchange Offer as set forth in a confidential amended and restated
offer to exchange statement dated August 29, 2016 and a related
letter of transmittal. Subject to the satisfaction or waiver
of the conditions precedent, the closing of the transactions
contemplated by the Exchange Offer is expected to occur promptly
after the expiration.
Pursuant to the terms of the Exchange Offer, if the Exchange
Offer is not fully subscribed, the Apollo Funds and Claire’s
Inc., the parent of the Company (“Claire’s Inc.”
and together with the Apollo Funds, the “Affiliated
Holders”), agreed to effect a similar exchange of up to
approximately $183.6 million aggregate principal amount of
Claire’s New PIK Subordinated Notes held by the Apollo Funds
and up to approximately $58.7 million aggregate principal amount of
existing Subordinated Notes held by Claire’s Inc., which
exchange will count towards satisfaction of the Exchange
Offer’s $400 million Minimum Tender Condition (the
“Affiliated Holder Exchange”).
Based on the tenders through September 16, 2016 and the Affiliated
Holder Exchange, approximately $575 million of the Company’s
outstanding debt will be exchanged for approximately $179 million
of new Term Loans.
Election to Delay Interest Payments
On September 15, 2016, the Company elected to delay making
interest payments due September 15, 2016 on its outstanding Senior
Secured Second Lien Notes, 6.125% Senior Secured First Lien Notes
and 9.0% Senior Secured First Lien Notes (the “Secured
Notes”) pending completion of the Exchange Offer and the
Europe Credit Facility Refinancing described below. Non-payment of
this interest would become an event of default under the indentures
governing the Secured Notes only if the payment is not made within
30 days. The total amount of interest due September 15, 2016
is approximately $77 million. This includes approximately $10
million of interest accrued on the Senior Secured Second Lien Notes
that have been tendered in the Exchange Offer, and which will be
cancelled upon completion of the Exchange Offer.
Under the indentures governing each series of Secured Notes, the
Company has a 30-day period after the interest payment date before
an event of default would occur on October 15, 2016. The
occurrence of an event of default under the indentures would give
the trustee or the holders of at least 30% of principal amount of
each series of Secured Notes the option to declare all of the
Secured Notes of such series due and payable immediately upon such
event of default. Additionally, failure to make the interest
payments on the Secured Notes when due at the end of such period
would constitute an event of default under certain of the
Company’s other outstanding indebtedness.
Europe Credit Facility Refinancing
Claire’s Gibraltar and certain subsidiaries are party to an
unsecured multi-currency revolving credit facility in the amount of
$50.0 million that matures August 20, 2017. Consent of the lender
under the Europe Credit Facility is required for the consummation
of the Exchange Offer, and in addition, consent of the lender is
required to allow Claire’s Gibraltar to distribute cash to
the Company in an amount required to enable the Company to fund its
near term debt service and other obligations, including the
interest payments due September 15, 2016. As of the date
hereof, the lender has not provided such consents. The
Exchange Offer is conditioned on (i) the lender agreeing to an
amendment satisfactory to Claire’s Gibraltar providing the
foregoing consents, or (ii) the refinancing of the Europe Credit
Facility with new debt arrangements satisfactory to the Company,
CLSIP and Claire’s Gibraltar that allow the Exchange Offer
and distributions of cash from Claire’s Gibraltar in amounts
sufficient for the Company to fund its near term debt service and
other obligations. This condition to the Exchange Offer cannot
be waived by the Company, CLSIP and Claire’s
Gibraltar. The Company, Claire’s Gibraltar and certain
of its subsidiaries are in advanced discussions with the lender
under the Europe Credit Facility with respect to an amended and
restated facility that will provide the consents required for the
consummation of the Exchange Offer and the distribution of certain
cash to the Company.
Upon the delivery of financial statements for the quarter ended
July 30, 2016 to the lender under the Europe Credit Facility,
the Company would have been in default under the Fixed Charge Cover
Ratio covenant contained in the Europe Credit Facility. However,
the Company received a waiver of this default from the lender.
U.S. Credit Facility Refinancing
On August 12, 2016, the Company entered into Amendment
No. 3 (as supplemented, the “Third Amendment”) of
the U.S. Credit Facility.
Pursuant to the Third Amendment, the Company will complete a
refinancing of the U.S. Credit Facility as follows:
the Company, its domestic subsidiaries and Claire’s Inc.,
will be parties to an amendment and restatement of the U.S. Credit
Facility (the “Second Amended and Restated Credit
Facility”), pursuant to which, among other things, the
availability will be reduced to an amount equal to $75.0 million
less any amounts outstanding under the ABL Credit Facility (as
defined below), the maturity will be extended to February 4,
2019 and certain covenants will be modified;
the Company’s subsidiary Claire’s Gibraltar will be
party to a new $40.0 million credit agreement maturing
February 4, 2019 (the “Claire’s Gibraltar Credit
Facility”), the proceeds of which will be used to reduce
outstanding amounts under the U.S. Credit Facility by $40.0
million; and
the Company, its domestic subsidiaries and Claire’s Inc.,
will be parties to a new ABL Credit Agreement (the “ABL
Credit Facility”) maturing February 4, 2019, providing
for revolving credit loans, subject to borrowing base availability,
in an amount up to $75.0 million less any amounts outstanding under
the U.S. Credit Facility.
Each of the Second Amended and Restated Credit Facility, the
Claire’s Gibraltar Credit Facility and the ABL Credit
Facility was dated, executed and delivered on August 12,
2016. Nevertheless, the effectiveness of such agreements is
subject to the satisfaction or waiver of the respective conditions
set out in the Third Amendment upon completion of the Exchange
Offer or as provided below.
The Third Amendment provides that, if the Company notifies the
Lenders on or before September 23, 2016, that the Exchange Offer
will not be completed by September 23, 2016 as a result of the
failure to satisfy any of the conditions to such Exchange Offer,
including the failure to obtain the consent of the lender of the
Company’s current European credit facility or to refinance
such European credit facility, or for any other reason, then the
Second Amended and Restated Credit Facility, the ABL Credit
Facility, and, only if permitted by the lender under the European
credit facility, the Claire’s Gibraltar Credit Facility, will
become effective notwithstanding the fact that the Exchange Offer
will not be completed at that time. If the Claire’s Gibraltar
Credit Facility is not permitted, the Second Amended and Restated
Credit Facility will provide for revolving credit loans of up to
$115.0 million rather than $75.0 million, in either case, less any
amounts outstanding under the ABL Credit Facility.
In addition, upon the delivery of financial statements for the
quarter ended July 30, 2016 to the lenders under the U.S.
Credit Facility, the Company would have been in default under the
Total Net Secured Leverage Ratio covenant contained in the U.S.
Credit Facility. The terms of the Third Amendment include a waiver
of this default upon the effectiveness thereof.</t>
  </si>
  <si>
    <t>Debt (Tables)</t>
  </si>
  <si>
    <t>Components of Debt</t>
  </si>
  <si>
    <t>Debt as of July 30, 2016 and January 30, 2016 included the
following components (in thousands):
July 30, 2016 January 30, 2016
U.S. senior secured revolving credit facility due 2017 $ 110,200 $ 42,200
Europe unsecured revolving credit facility due 2017 49,339
—
Unamortized debt issuance cost (1,172 ) (1,141 )
Total revolving credit facilities $ 158,367 $ 41,059
Current portion of long-term debt:
10.5% Senior subordinated notes due 2017 $ 85,212 $
—
10.5% PIK Senior subordinated notes due 2017 183,556
—
Unamortized debt issuance cost (611 )
—
Total current portion of long-term debt $ 268,157 $
—
Long-term debt:
10.5% Senior subordinated notes due 2017 $
— $ 259,612
9.0% Senior secured first lien notes due 2019 (1) 1,133,015 1,134,354
8.875% Senior secured second lien notes due 2019 450,000 450,000
6.125% Senior secured first lien notes due 2020 210,000 210,000
7.75% Senior notes due 2020 320,000 320,000
Unamortized debt issuance cost (18,605 ) (22,894 )
Total long-term debt $ 2,094,410 $ 2,351,072
Obligation under capital lease (including current portion) $ 16,839 $ 16,954
(1) Amount includes unamortized premium
of $8,015 and $9,354 as of July 30, 2016 and January 30, 2016,
respectively.</t>
  </si>
  <si>
    <t>Accumulated Other Comprehensive Income (Loss) (Tables)</t>
  </si>
  <si>
    <t>Components of Accumulated Other Comprehensive Income (Loss), Net of Tax</t>
  </si>
  <si>
    <t>The following summary sets forth the components of accumulated
other comprehensive income (loss), net of tax as follows (in
thousands, net of tax):
Foreign Derivative Total
Balance as of January 30, 2016 $ (54,971 ) $ 5,732 $ (49,239 )
Other comprehensive income 4,330
— 4,330
Balance as of July 30, 2016 $ (50,641 ) $ 5,732 $ (44,909 )</t>
  </si>
  <si>
    <t>Stock Options and Stock-Based Compensation (Tables)</t>
  </si>
  <si>
    <t>Summary of Activity in Stock Option Plan</t>
  </si>
  <si>
    <t>The following is a summary of activity in the Company’s stock
option plan for the six months ended July 30, 2016:
Weighted-
Weighted- Average
Average
Remaining
Number
of Exercise
Contractual
Shares Price Term (Years)
Outstanding as of January 30, 2016 3,710,022 $ 9.43
Options granted 1,085,500 $ 1.26
Options exercised
—
Options forfeited (897,135 ) $ 9.07
Options expired (309,595 ) $ 10.00
Outstanding as of July 30, 2016 3,588,792 $ 6.99 4.3
Options vested and expected to vest as of July 30, 2016 3,328,970 $ 7.19 4.1
Exercisable as of July 30, 2016 1,902,149 $ 8.88 3.0</t>
  </si>
  <si>
    <t>Segment Information (Tables)</t>
  </si>
  <si>
    <t>Net Sales, Depreciation and Amortization and Operating Income</t>
  </si>
  <si>
    <t>Net sales, depreciation and amortization and operating income for
the three and six months ended July 30, 2016 and August 1, 2015 are
as follows (in thousands):
Three Months
Three Months
Six Months
Six Months
Ended Ended Ended Ended
July 30, 2016
August 1, 2015
July 30, 2016
August 1, 2015
Net sales:
North America $ 194,774 $ 210,567 $ 394,080 $ 416,295
Europe 122,398 137,020 222,739 251,287
Total net sales 317,172 347,587 616,819 667,582
Depreciation and amortization:
North America 8,337 10,166 17,432 19,359
Europe 5,459 5,468 10,424 10,829
Total depreciation and amortization 13,796 15,634 27,856 30,188
Operating income for reportable segments:
North America 16,184 24,870 40,755 44,455
Europe 8,675 14,244 671 14,090
Total operating income for reportable segments 24,859 39,114 41,426 58,545
Severance and transaction-related costs 125 420 1,698 827
Consolidated operating income 24,734 38,694 39,728 57,718
Interest expense, net 55,623 55,044 110,702 109,464
Consolidated loss before income tax expense $ (30,889 ) $ (16,350 ) $ (70,974 ) $ (51,746 )</t>
  </si>
  <si>
    <t>Supplemental Financial Information (Tables)</t>
  </si>
  <si>
    <t>Condensed Consolidating Balance Sheet</t>
  </si>
  <si>
    <t>Condensed Consolidating Balance Sheet July 30, 2016 (in thousands)
Non-
Issuer Guarantors Guarantors Eliminations Consolidated
ASSETS
Current assets:
Cash and cash equivalents $ 33,298 $ 4,644 $ 37,330 $
— $ 75,272
Inventories
— 89,012 64,602
— 153,614
Prepaid expenses 1,182 1,652 15,070
— 17,904
Other current assets
— 15,601 9,075
— 24,676
Total current assets 34,480 110,909 126,077
— 271,466
Property and equipment:
Furniture, fixtures and equipment 5,926 158,918 79,096
— 243,940
Leasehold improvements 1,315 188,953 117,952
— 308,220
7,241 347,871 197,048
— 552,160
Accumulated depreciation and amortization (4,935 ) (259,589 ) (130,712 )
— (395,236 )
2,306 88,282 66,336
— 156,924
Leased property under capital lease:
Land and building
— 18,055
—
— 18,055
Accumulated depreciation and amortization
— (5,862 )
—
— (5,862 )
— 12,193
—
— 12,193
Intercompany receivables
— 224,498 5,811 (230,309 )
—
Investment in subsidiaries 1,834,608 (46,111 )
— (1,788,497 )
—
Goodwill
— 987,517 314,405
— 1,301,922
Intangible assets, net 257,000 443 211,698
— 469,141
Other assets 3,443 4,939 37,598
— 45,980
2,095,051 1,171,286 569,512 (2,018,806 ) 1,817,043
Total assets $ 2,131,837 $ 1,382,670 $ 761,925 $ (2,018,806 ) $ 2,257,626
LIABILITIES AND STOCKHOLDER’S EQUITY
(DEFICIT)
Current liabilities:
Revolving credit facilities $ 109,407 $
— $ 48,960 $
— $ 158,367
Current portion of long-term debt 268,157
—
—
— 268,157
Trade accounts payable (413 ) 21,945 45,807
— 67,339
Income taxes payable
— 5 4,330
— 4,335
Accrued interest payable 68,211
— 52
— 68,263
Accrued expenses and other current liabilities 8,508 34,308 34,443
— 77,259
Total current liabilities 453,870 56,258 133,592
— 643,720
Intercompany payables 230,309
—
— (230,309 )
—
Long-term debt 2,094,410
—
—
— 2,094,410
Obligation under capital lease
— 16,557
—
— 16,557
Deferred tax liability
— 94,700 8,289
— 102,989
Deferred rent expense
— 23,842 11,159
— 35,001
Unfavorable lease obligations and other long-term liabilities
— 11,694 7
— 11,701
2,324,719 146,793 19,455 (230,309 ) 2,260,658
Stockholder’s equity (deficit):
Common stock
— 367 2 (369 )
—
Additional paid in capital 618,828 1,435,909 797,656 (2,233,565 ) 618,828
Accumulated other comprehensive income (loss), net of tax (44,909 ) (4,831 ) (40,536 ) 45,367 (44,909 )
Accumulated deficit (1,220,671 ) (251,826 ) (148,244 ) 400,070 (1,220,671 )
(646,752 ) 1,179,619 608,878 (1,788,497 ) (646,752 )
Total liabilities and stockholder’s equity (deficit) $ 2,131,837 $ 1,382,670 $ 761,925 $ (2,018,806 ) $ 2,257,626
Condensed Consolidating Balance Sheet January 30, 2016 (in thousands)
Non-
Issuer Guarantors Guarantors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t>
  </si>
  <si>
    <t>Condensed Consolidating Statement of Operations and Comprehensive Loss</t>
  </si>
  <si>
    <t>Condensed Consolidating Statement of Operations
and Comprehensive Loss For The Three Months Ended July 30, 2016 (in thousands)
Non-
Issuer Guarantors Guarantors Eliminations Consolidated
Net sales $
— $ 179,775 $ 137,397 $
— $ 317,172
Cost of sales, occupancy and buying expenses (exclusive of
depreciation and amortization shown separately below) 2,861 94,245 73,577
— 170,683
Gross profit (deficit) (2,861 ) 85,530 63,820
— 146,489
Other expenses:
Selling, general and administrative 4,794 58,211 49,367
— 112,372
Depreciation and amortization 243 7,543 6,010
— 13,796
Severance and transaction-related costs 1
— 124
— 125
Other (income) expense (2,102 ) 398 (2,834 )
— (4,538 )
2,936 66,152 52,667
— 121,755
Operating income (loss) (5,797 ) 19,378 11,153
— 24,734
Interest expense, net 54,717 553 353
— 55,623
Income (loss) before income taxes (60,514 ) 18,825 10,800
— (30,889 )
Income tax expense (benefit)
— 563 625
— 1,188
Income (loss) from continuing operations (60,514 ) 18,262 10,175
— (32,077 )
Equity in earnings (loss) of subsidiaries 28,437 70
— (28,507 )
—
Net income (loss) (32,077 ) 18,332 10,175 (28,507 ) (32,077 )
Foreign currency translation adjustments (2,340 ) (548 ) (253 ) 801 (2,340 )
Net gain (loss) on intra-entity foreign currency transactions, net
of tax (6,385 ) (768 ) (6,514 ) 7,282 (6,385 )
Other comprehensive income (loss) (8,725 ) (1,316 ) (6,767 ) 8,083 (8,725 )
Comprehensive income (loss) $ (40,802 ) $ 17,016 $ 3,408 $ (20,424 ) $ (40,802 )
Condensed Consolidating Statement of Operations
and Comprehensive Loss For The Three Months Ended August 1, 2015 (in thousands)
Non-
Issuer Guarantors Guarantors Eliminations Consolidated
Net sales $
— $ 194,689 $ 152,898 $
— $ 347,587
Cost of sales, occupancy and buying expenses (exclusive of
depreciation and amortization shown separately below) 29 100,824 78,223
— 179,076
Gross profit (deficit) (29 ) 93,865 74,675
— 168,511
Other expenses:
Selling, general and administrative 3,583 60,669 52,117
— 116,369
Depreciation and amortization 211 9,210 6,213
— 15,634
Severance and transaction-related costs 226 3 191
— 420
Other (income) expense (1,657 ) 152 (1,101 )
— (2,606 )
2,363 70,034 57,420
— 129,817
Operating income (loss) (2,392 ) 23,831 17,255
— 38,694
Interest expense, net 54,261 549 234
— 55,044
Income (loss) before income taxes (56,653 ) 23,282 17,021
— (16,350 )
Income tax expense (benefit)
— 696 1,823
— 2,519
Income (loss) from continuing operations (56,653 ) 22,586 15,198
— (18,869 )
Equity in earnings (loss) of subsidiaries 37,784 366
— (38,150 )
—
Net income (loss) (18,869 ) 22,952 15,198 (38,150 ) (18,869 )
Foreign currency translation adjustments (516 ) (689 ) 3,321 (2,632 ) (516 )
Net gain (loss) on intra-entity foreign currency transactions, net
of tax (3,547 ) (1,850 ) (3,482 ) 5,332 (3,547 )
Other comprehensive income (loss) (4,063 ) (2,539 ) (161 ) 2,700 (4,063 )
Comprehensive income (loss) $ (22,932 ) $ 20,413 $ 15,037 $ (35,450 ) $ (22,932 )
Condensed Consolidating Statement of Operations
and Comprehensive Loss For The Six Months Ended July 30, 2016 (in thousands)
Non-
Issuer Guarantors Guarantors Eliminations Consolidated
Net sales $
— $ 365,799 $ 251,020 $
— $ 616,819
Cost of sales, occupancy and buying expenses (exclusive of
depreciation and amortization shown separately below) 5,586 185,497 137,953
— 329,036
Gross profit (deficit) (5,586 ) 180,302 113,067
— 287,783
Other expenses:
Selling, general and administrative 9,565 113,624 96,905
— 220,094
Depreciation and amortization 480 15,857 11,519
— 27,856
Severance and transaction-related costs 1,349 (3 ) 352
— 1,698
Other (income) expense (3,513 ) 414 1,506
— (1,593 )
7,881 129,892 110,282
— 248,055
Operating income (loss) (13,467 ) 50,410 2,785
— 39,728
Interest expense, net 108,986 1,093 623
— 110,702
Income (loss) before income taxes (122,453 ) 49,317 2,162
— (70,974 )
Income tax expense (benefit)
— (776 ) 637
— (139 )
Income (loss) from continuing operations (122,453 ) 50,093 1,525
— (70,835 )
Equity in earnings (loss) of subsidiaries 51,618 (1,594 )
— (50,024 )
—
Net income (loss) (70,835 ) 48,499 1,525 (50,024 ) (70,835 )
Foreign currency translation adjustments 520 938 (2,959 ) 2,021 520
Net gain on intra-entity foreign currency transactions, net of
tax 3,810 1,621 3,764 (5,385 ) 3,810
Other comprehensive income (loss) 4,330 2,559 805 (3,364 ) 4,330
Comprehensive income (loss) $ (66,505 ) $ 51,058 $ 2,330 $ (53,388 ) $ (66,505 )
Condensed Consolidating Statement of Operations
and Comprehensive Loss For The Six Months Ended August 1, 2015 (in thousands)
Non-
Issuer Guarantors Guarantors Eliminations Consolidated
Net sales $
— $ 387,197 $ 280,385 $
— $ 667,582
Cost of sales, occupancy and buying expenses (exclusive of
depreciation and amortization shown separately below) 82 203,001 148,845
— 351,928
Gross profit (deficit) (82 ) 184,196 131,540
— 315,654
Other expenses:
Selling, general and administrative 6,220 120,126 103,041
— 229,387
Depreciation and amortization 412 17,523 12,253
— 30,188
Severance and transaction-related costs 361 3 463
— 827
Other (income) expense (1,018 ) (615 ) (833 )
— (2,466 )
5,975 137,037 114,924
— 257,936
Operating income (loss) (6,057 ) 47,159 16,616
— 57,718
Interest expense, net 107,889 1,092 483
— 109,464
Income (loss) before income taxes (113,946 ) 46,067 16,133
— (51,746 )
Income tax expense (benefit)
— (495 ) 3,036
— 2,541
Income (loss) from continuing operations (113,946 ) 46,562 13,097
— (54,287 )
Equity in earnings (loss) of subsidiaries 59,659 (1,289 )
— (58,370 )
—
Net income (loss) (54,287 ) 45,273 13,097 (58,370 ) (54,287 )
Foreign currency translation adjustments (601 ) (287 ) 876 (589 ) (601 )
Net gain on intra-entity foreign currency transactions, net of
tax (2,998 ) (708 ) (2,949 ) 3,657 (2,998 )
Other comprehensive income (loss) (3,599 ) (995 ) (2,073 ) 3,068 (3,599 )
Comprehensive income (loss) $ (57,886 ) $ 44,278 $ 11,024 $ (55,302 ) $ (57,886 )</t>
  </si>
  <si>
    <t>Condensed Consolidating Statement of Cash Flows</t>
  </si>
  <si>
    <t>Condensed Consolidating Statement of Cash
Flows Six Months Ended July 30, 2016 (in thousands)
Non-
Issuer Guarantors Guarantors Eliminations Consolidated
Cash flows from operating activities:
Net income (loss) $ (70,835 ) $ 48,499 $ 1,525 $ (50,024 ) $ (70,835 )
Adjustments to reconcile net income (loss) to net cash provided by
(used in) operating activities:
Loss (equity) in earnings of subsidiaries (51,618 ) 1,594
— 50,024
—
Depreciation and amortization 480 15,857 11,519
— 27,856
Amortization of lease rights and other assets
—
— 1,371
— 1,371
Amortization of debt issuance costs 4,052
— 170
— 4,222
Accretion of debt premium (1,339 )
—
—
— (1,339 )
Non-cash in kind interest expense 9,156
—
—
— 9,156
Net accretion of unfavorable lease obligations
— (125 ) (1 )
— (126 )
Loss on sale/retirement of property and equipment, net
— 165 5
— 170
Stock-based compensation expense (benefit) (13 )
— 10
— (3 )
(Increase) decrease in:
Inventories
— 5,002 (6,145 )
— (1,143 )
Prepaid expenses (839 ) (166 ) (2,046 )
— (3,051 )
Other assets 17 105 (403 )
— (281 )
Increase (decrease) in:
Trade accounts payable (1,054 ) (5,703 ) 769
— (5,988 )
Income taxes payable
— (264 ) 223
— (41 )
Accrued interest payable 262
— 22
— 284
Accrued expenses and other liabilities (124 ) (6,524 ) (5,349 )
— (11,997 )
Deferred income taxes
—
— (545 )
— (545 )
Deferred rent expense
— (973 ) (240 )
— (1,213 )
Net cash provided by (used in) operating activities (111,855 ) 57,467 885
— (53,503 )
Cash flows from investing activities:
Acquisition of property and equipment (389 ) (5,058 ) (3,076 )
— (8,523 )
Acquisition of intangible assets/lease rights
— (23 ) (80 )
— (103 )
Net cash used in investing activities (389 ) (5,081 ) (3,156 )
— (8,626 )
Cash flows from financing activities:
Proceeds from revolving credit facilities 68,000
— 52,618
— 120,618
Payments on revolving credit facilities
—
—
—
—
—
Payment of debt issuance costs (25 )
— (54 )
— (79 )
Principal payments on capital lease
— (116 )
—
— (116 )
Intercompany activity, net 74,903 (54,661 ) (20,242 )
—
—
Net cash provided by (used in) financing activities 142,878 (54,777 ) 32,322
— 120,423
Effect of foreign currency exchange rate changes on cash and cash
equivalents
— 3,641 (5,534 )
— (1,893 )
Net increase in cash and cash equivalents 30,634 1,250 24,517
— 56,401
Cash and cash equivalents, at beginning of period 2,664 3,394 12,813
— 18,871
Cash and cash equivalents, at end of period $ 33,298 $ 4,644 $ 37,330 $
— $ 75,272
Condensed Consolidating Statement of Cash
Flows Six Months Ended August 1, 2015 (in thousands)
Non-
Issuer Guarantors Guarantors Eliminations Consolidated
Cash flows from operating activities:
Net income (loss) $ (54,287 ) $ 45,273 $ 13,097 $ (58,370 ) $ (54,287 )
Adjustments to reconcile net income (loss) to net cash provided by
(used in) operating activities:
Equity in earnings of subsidiaries (59,659 ) 1,289
— 58,370
—
Depreciation and amortization 412 17,523 12,253
— 30,188
Amortization of lease rights and other assets
—
— 1,551
— 1,551
Amortization of debt issuance costs 3,952
— 132
— 4,084
Accretion of debt premium (1,229 )
—
—
— (1,229 )
Net accretion of unfavorable lease obligations
— (182 ) (7 )
— (189 )
Loss on sale/retirement of property and equipment, net
— 248
—
— 248
Gain on sale of intangible assets/lease rights
—
— (1,596 )
— (1,596 )
Stock-based compensation benefit (514 )
— (47 )
— (561 )
(Increase) decrease in:
Inventories
— (15,641 ) (10,026 )
— (25,667 )
Prepaid expenses (535 ) 103 (1,104 )
— (1,536 )
Other assets (32 ) (2,320 ) (2,136 )
— (4,488 )
Increase (decrease) in:
Trade accounts payable (1,673 ) 3,051 10,135
— 11,513
Income taxes payable
— (344 ) 2,153
— 1,809
Accrued interest payable 289
— (213 )
— 76
Accrued expenses and other liabilities (1,145 ) (1,869 ) (2,500 )
— (5,514 )
Deferred income taxes
—
— (134 )
— (134 )
Deferred rent expense
— 97 2,835
— 2,932
Net cash provided by (used in) operating activities (114,421 ) 47,228 24,393
— (42,800 )
Cash flows from investing activities:
Acquisition of property and equipment (427 ) (8,738 ) (5,214 )
— (14,379 )
Acquisition of intangible assets/lease rights
— (25 ) (102 )
— (127 )
Proceeds from sale of intangible assets/lease rights
—
— 1,736
— 1,736
Net cash used in investing activities (427 ) (8,763 ) (3,580 )
— (12,770 )
Cash flows from financing activities:
Proceeds from revolving credit facilities 156,300
— 93,898
— 250,198
Payments on revolving credit facilities (45,000 )
— (93,898 )
— (138,898 )
Payment of debt issuance costs
—
— (82 )
— (82 )
Principal payments on capital lease
— (81 )
—
— (81 )
Intercompany activity, net 35,848 (35,414 ) (434 )
—
—
Net cash provided by (used in) financing activities 147,148 (35,495 ) (516 )
— 111,137
Effect of foreign currency exchange rate changes on cash and cash
equivalents
— (1,529 ) 1,203
— (326 )
Net increase in cash and cash equivalents 32,300 1,441 21,500
— 55,241
Cash and cash equivalents, at beginning of period 3,480 4,009 19,897
— 27,386
Cash and cash equivalents, at end of period 35,780 5,450 41,397
— 82,627
Restricted cash, at end of period
—
— 336
— 336
Cash and cash equivalents and restricted cash, at end of period $ 35,780 $ 5,450 $ 41,733 $
— $ 82,963</t>
  </si>
  <si>
    <t>Fair Value Measurements - Additional Information (Detail) - USD ($) $ in Millions</t>
  </si>
  <si>
    <t>Fair Value, Balance Sheet Grouping, Financial Statement Captions [Line Items]</t>
  </si>
  <si>
    <t>Long term debt including current portion, fair value excluding unamortized debt issuance costs</t>
  </si>
  <si>
    <t>Long term debt including current portion, carrying value excluding unamortized debt issuance costs</t>
  </si>
  <si>
    <t>Components of Debt (Detail) - USD ($) $ in Thousands</t>
  </si>
  <si>
    <t>Debt Instrument [Line Items]</t>
  </si>
  <si>
    <t>Debt instrument carrying amount</t>
  </si>
  <si>
    <t>Total revolving credit facilities</t>
  </si>
  <si>
    <t>Unamortized debt issuance cost, current</t>
  </si>
  <si>
    <t>Total current portion of long-term debt</t>
  </si>
  <si>
    <t>Unamortized debt issuance cost, non current</t>
  </si>
  <si>
    <t>Total long-term debt</t>
  </si>
  <si>
    <t>Obligation under capital lease (including current portion)</t>
  </si>
  <si>
    <t>10.5% Senior subordinated notes due 2017</t>
  </si>
  <si>
    <t>Debt instrument carrying amount, current</t>
  </si>
  <si>
    <t>Debt instrument carrying amount, non current</t>
  </si>
  <si>
    <t>9.0% Senior secured first lien notes due 2019</t>
  </si>
  <si>
    <t>[1]</t>
  </si>
  <si>
    <t>8.875% Senior secured second lien notes due 2019</t>
  </si>
  <si>
    <t>6.125% Senior secured first lien notes due 2020</t>
  </si>
  <si>
    <t>7.75% Senior notes due 2020</t>
  </si>
  <si>
    <t>PIK Senior Subordinated Notes Due 2017</t>
  </si>
  <si>
    <t>Senior secured revolving credit facility due 2017 | U.S. Credit Facility</t>
  </si>
  <si>
    <t>Unsecured revolving credit facility due 2017 | Europe Credit Facility</t>
  </si>
  <si>
    <t>Senior secured and unsecured revolving credit facility due 2017 | U.S. and Europe Credit Facility</t>
  </si>
  <si>
    <t>Unamortized debt issuance cost</t>
  </si>
  <si>
    <t>Amount includes unamortized premium of $8,015 and $9,354 as of July 30, 2016 and January 30, 2016, respectively.</t>
  </si>
  <si>
    <t>Components of Debt (Parenthetical) (Detail) - USD ($) $ in Thousands</t>
  </si>
  <si>
    <t>12 Months Ended</t>
  </si>
  <si>
    <t>Jul. 15, 2015</t>
  </si>
  <si>
    <t>Long-term Debt, interest rate</t>
  </si>
  <si>
    <t>10.50%</t>
  </si>
  <si>
    <t>Long-term Debt, due date</t>
  </si>
  <si>
    <t>9.00%</t>
  </si>
  <si>
    <t>Unamortized premium</t>
  </si>
  <si>
    <t>8.875%</t>
  </si>
  <si>
    <t>6.125%</t>
  </si>
  <si>
    <t>7.75%</t>
  </si>
  <si>
    <t>Revolving credit facility, due date</t>
  </si>
  <si>
    <t>2.50%</t>
  </si>
  <si>
    <t>Debt - Additional Information (Detail)</t>
  </si>
  <si>
    <t>Jun. 01, 2016USD ($)</t>
  </si>
  <si>
    <t>May 04, 2016USD ($)Agreement</t>
  </si>
  <si>
    <t>Jul. 15, 2015USD ($)</t>
  </si>
  <si>
    <t>Jul. 30, 2016USD ($)</t>
  </si>
  <si>
    <t>Number of exchange agreements | Agreement</t>
  </si>
  <si>
    <t>Exchange agreements, commencement date</t>
  </si>
  <si>
    <t>May 4,
		2016</t>
  </si>
  <si>
    <t>Payment of in kind interest expense</t>
  </si>
  <si>
    <t>U.S. Credit Facility | Senior secured revolving credit facility due 2017</t>
  </si>
  <si>
    <t>Credit facilities borrowing capacity</t>
  </si>
  <si>
    <t>Outstanding letters of credit</t>
  </si>
  <si>
    <t>U.S. Credit Facility | Senior secured revolving credit facility due 2017 | Ratio commencing with the third quarter of Fiscal 2015 through 2016, except the fourth quarter of 2015 and 2016</t>
  </si>
  <si>
    <t>Total Net Secured Leverage Ratio</t>
  </si>
  <si>
    <t>675.00%</t>
  </si>
  <si>
    <t>U.S. Credit Facility | Senior secured revolving credit facility due 2017 | Ratio applicable for the fourth quarter of Fiscal 2015 and 2016</t>
  </si>
  <si>
    <t>635.00%</t>
  </si>
  <si>
    <t>Senior Subordinated Notes10.5% Senior subordinated notes due 2017</t>
  </si>
  <si>
    <t>Europe Credit Facility | Unsecured revolving credit facility due 2017</t>
  </si>
  <si>
    <t>Revolving credit facilities, interest rate terms</t>
  </si>
  <si>
    <t>Interest at 2.50% per annum plus the Euro Interbank Offered Rate  as in effect for interest periods of one, three or six months or any other  period agreed upon.</t>
  </si>
  <si>
    <t>Long-term Debt, maturity date</t>
  </si>
  <si>
    <t>Aug. 20,
		2017</t>
  </si>
  <si>
    <t>Revolving credit facilities, amended date</t>
  </si>
  <si>
    <t>Jul. 15,
		2015</t>
  </si>
  <si>
    <t>Revolving credit facilities, percentage of unused facility amount payable as facility fee</t>
  </si>
  <si>
    <t>0.875%</t>
  </si>
  <si>
    <t>Covenant</t>
  </si>
  <si>
    <t>The Europe Credit Facility contains customary affirmative and negative covenants
applicable to Claire's Gibraltar and its subsidiaries, events of default and
provisions relating to mandatory and voluntary payments, which include an annual
requirement that for at least five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Europe Credit Facility | Unsecured revolving credit facility due 2017 | Minimum</t>
  </si>
  <si>
    <t>Number of successive business days required</t>
  </si>
  <si>
    <t>5 days</t>
  </si>
  <si>
    <t>Fixed Charge Cover Ratio</t>
  </si>
  <si>
    <t>150.00%</t>
  </si>
  <si>
    <t>Europe Credit Facility | Unsecured revolving credit facility due 2017 | Maximum</t>
  </si>
  <si>
    <t>Leverage Ratio</t>
  </si>
  <si>
    <t>Europe Bank Credit Facilities</t>
  </si>
  <si>
    <t>Reduction in indebtedness under credit facility</t>
  </si>
  <si>
    <t>Line Of Credit Facility Remaining Borrowing Capacity</t>
  </si>
  <si>
    <t>Debt instrument, interest payment term</t>
  </si>
  <si>
    <t>Semi-annually in June and December</t>
  </si>
  <si>
    <t>Jun. 1,
		2017</t>
  </si>
  <si>
    <t>10.5% Senior subordinated notes due 2017 | Debt Exchanged</t>
  </si>
  <si>
    <t>Principal amount of senior notes</t>
  </si>
  <si>
    <t>The terms of the New PIK Subordinated Notes are substantially the same as those  of the Existing Subordinated Notes except that interest, which accrues at  10.5% per annum from December 1, 2015, will be paid-in-kind ("PIK") with respect  to the June 1, 2016 interest payment and may be PIK, paid in cash or paid 50%  cash/50% PIK with respect to the December 1, 2016 interest payment.</t>
  </si>
  <si>
    <t>PIK Senior Subordinated Notes Due 2017 | Debt Refinanced</t>
  </si>
  <si>
    <t>Components of Accumulated Other Comprehensive Income (Loss), Net of Tax (Detail) - USD ($) $ in Thousands</t>
  </si>
  <si>
    <t>Accumulated Other Comprehensive Income (Loss) [Line Items]</t>
  </si>
  <si>
    <t>Beginning balance</t>
  </si>
  <si>
    <t>Other comprehensive income</t>
  </si>
  <si>
    <t>Ending balance</t>
  </si>
  <si>
    <t>Foreign Currency Translation</t>
  </si>
  <si>
    <t>Derivative Instrument</t>
  </si>
  <si>
    <t>Accumulated Other Comprehensive Income (Loss), Net</t>
  </si>
  <si>
    <t>Summary of Activity in Stock Option Plan (Detail)</t>
  </si>
  <si>
    <t>Jul. 30, 2016$ / sharesshares</t>
  </si>
  <si>
    <t>Share-based Compensation Arrangement by Share-based Payment Award [Line Items]</t>
  </si>
  <si>
    <t>Outstanding as of January 30, 2016 | shares</t>
  </si>
  <si>
    <t>Options granted | shares</t>
  </si>
  <si>
    <t>Options exercised | shares</t>
  </si>
  <si>
    <t>Options forfeited | shares</t>
  </si>
  <si>
    <t>Options expired | shares</t>
  </si>
  <si>
    <t>Outstanding as of July 30, 2016 | shares</t>
  </si>
  <si>
    <t>Options vested and expected to vest as of July 30, 2016 | shares</t>
  </si>
  <si>
    <t>Exercisable as of July 30, 2016 | shares</t>
  </si>
  <si>
    <t>Outstanding as of January 30, 2016,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July 30, 2016 | $ / shares</t>
  </si>
  <si>
    <t>Options vested and expected to vest as of July 30, 2016, Weighted-Average Exercise Price | $ / shares</t>
  </si>
  <si>
    <t>Exercisable as of July 30, 2016, Weighted-Average Exercise Price | $ / shares</t>
  </si>
  <si>
    <t>Outstanding as of July 30, 2016, Weighted Average Remaining Contractual Term</t>
  </si>
  <si>
    <t>4 years 3 months 18 days</t>
  </si>
  <si>
    <t>Options vested and expected to vest as of July 30, 2016, Weighted Average Remaining Contractual Term</t>
  </si>
  <si>
    <t>4 years 1 month 6 days</t>
  </si>
  <si>
    <t>Exercisable as of July 30, 2016, Weighted Average Remaining Contractual Term</t>
  </si>
  <si>
    <t>3 years</t>
  </si>
  <si>
    <t>Stock Options and Stock-Based Compensation - Additional Information (Detail) - USD ($) $ / shares in Units, $ in Thousands</t>
  </si>
  <si>
    <t>Weighted average grant date fair value of options granted</t>
  </si>
  <si>
    <t>Stock-based compensation expense (benefit)</t>
  </si>
  <si>
    <t>Reversal of stock compensation expense</t>
  </si>
  <si>
    <t>Former Executive Officer</t>
  </si>
  <si>
    <t>Selling, General and Administrative Expenses</t>
  </si>
  <si>
    <t>Income Taxes - Additional Information (Detail)</t>
  </si>
  <si>
    <t>Income Tax Disclosure [Line Items]</t>
  </si>
  <si>
    <t>Effective income tax rate</t>
  </si>
  <si>
    <t>(3.80%)</t>
  </si>
  <si>
    <t>(15.40%)</t>
  </si>
  <si>
    <t>0.20%</t>
  </si>
  <si>
    <t>(4.90%)</t>
  </si>
  <si>
    <t>U.S. income taxes at statutory federal rate</t>
  </si>
  <si>
    <t>35.00%</t>
  </si>
  <si>
    <t>Related Party Transactions - Additional Information (Detail) - USD ($) $ in Thousands</t>
  </si>
  <si>
    <t>Jun. 01, 2016</t>
  </si>
  <si>
    <t>Related Party Transaction [Line Items]</t>
  </si>
  <si>
    <t>Indebtedness held by Parent and affiliates</t>
  </si>
  <si>
    <t>Accrued interest payable associated with indebtedness held by parent and affiliates</t>
  </si>
  <si>
    <t>Interest expense related to indebtedness held by Parent and affiliates</t>
  </si>
  <si>
    <t>Segment Information - Additional Information (Detail) $ in Thousands</t>
  </si>
  <si>
    <t>Aug. 01, 2015USD ($)</t>
  </si>
  <si>
    <t>Jul. 30, 2016USD ($)Segment</t>
  </si>
  <si>
    <t>Segment Reporting Information [Line Items]</t>
  </si>
  <si>
    <t>Number of reportable segments | Segment</t>
  </si>
  <si>
    <t>North America</t>
  </si>
  <si>
    <t>Europe</t>
  </si>
  <si>
    <t>Net Sales, Depreciation and Amortization and Operating Income (Detail) - USD ($) $ in Thousands</t>
  </si>
  <si>
    <t>Consolidated loss before income tax expense</t>
  </si>
  <si>
    <t>Operating Segments</t>
  </si>
  <si>
    <t>North America | Operating Segments</t>
  </si>
  <si>
    <t>Europe | Operating Segments</t>
  </si>
  <si>
    <t>Supplemental Financial Information - Additional Information (Detail) - Issuer</t>
  </si>
  <si>
    <t>May 14, 2013</t>
  </si>
  <si>
    <t>Mar. 15, 2013</t>
  </si>
  <si>
    <t>Sep. 20, 2012</t>
  </si>
  <si>
    <t>Mar. 12, 2012</t>
  </si>
  <si>
    <t>Feb. 28, 2012</t>
  </si>
  <si>
    <t>Percentage of ownership of domestic subsidiaries</t>
  </si>
  <si>
    <t>100.00%</t>
  </si>
  <si>
    <t>2012 Notes</t>
  </si>
  <si>
    <t>2013 Notes</t>
  </si>
  <si>
    <t>Condensed Consolidating Balance Sheet (Detail) - USD ($) $ in Thousands</t>
  </si>
  <si>
    <t>Jan. 31, 2015</t>
  </si>
  <si>
    <t>Total property and equipment</t>
  </si>
  <si>
    <t>Intangible assets, net</t>
  </si>
  <si>
    <t>Stockholder's equity (deficit):</t>
  </si>
  <si>
    <t>Common stock</t>
  </si>
  <si>
    <t>Additional paid in capital</t>
  </si>
  <si>
    <t>Accumulated other comprehensive income (loss), net of tax</t>
  </si>
  <si>
    <t>Issuer</t>
  </si>
  <si>
    <t>Investment in subsidiaries</t>
  </si>
  <si>
    <t>Intercompany payables</t>
  </si>
  <si>
    <t>Guarantors</t>
  </si>
  <si>
    <t>Intercompany receivables</t>
  </si>
  <si>
    <t>Non-Guarantors</t>
  </si>
  <si>
    <t>Eliminations</t>
  </si>
  <si>
    <t>Condensed Consolidating Statement of Operations and Comprehensive Loss (Detail) - USD ($) $ in Thousands</t>
  </si>
  <si>
    <t>Gross profit (deficit)</t>
  </si>
  <si>
    <t>Other (income) expense</t>
  </si>
  <si>
    <t>Operating income (loss)</t>
  </si>
  <si>
    <t>Income (loss) before income taxes</t>
  </si>
  <si>
    <t>Income tax expense (benefit)</t>
  </si>
  <si>
    <t>Income (loss) from continuing operations</t>
  </si>
  <si>
    <t>Net gain (loss) on intra-entity foreign currency transactions, net of tax</t>
  </si>
  <si>
    <t>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Loss (equity) in earnings of subsidiaries</t>
  </si>
  <si>
    <t>Intercompany activity, net</t>
  </si>
  <si>
    <t>Subsequent Events - Additional Information (Detail) - USD ($)</t>
  </si>
  <si>
    <t>Sep. 16, 2016</t>
  </si>
  <si>
    <t>Sep. 15, 2016</t>
  </si>
  <si>
    <t>Aug. 12, 2016</t>
  </si>
  <si>
    <t>May 04, 2016</t>
  </si>
  <si>
    <t>Subsequent Event [Line Items]</t>
  </si>
  <si>
    <t>Payment to line of credit</t>
  </si>
  <si>
    <t>Line of credit, maximum borrowing capacity</t>
  </si>
  <si>
    <t>Subsequent Event | Secured Notes</t>
  </si>
  <si>
    <t>Event of default under the indentures</t>
  </si>
  <si>
    <t>Non-payment of this interest would become  an event of default under the indentures governing the Secured Notes only if the  payment is not made within 30 days.</t>
  </si>
  <si>
    <t>Interest payment period</t>
  </si>
  <si>
    <t>30 days</t>
  </si>
  <si>
    <t>Debt default threshold percentage of principal amount held</t>
  </si>
  <si>
    <t>30.00%</t>
  </si>
  <si>
    <t>Subsequent Event | 6.125% Senior secured first lien notes due 2020</t>
  </si>
  <si>
    <t>Subsequent Event | U.S. Credit Facility</t>
  </si>
  <si>
    <t>Feb. 4,
		2019</t>
  </si>
  <si>
    <t>Subsequent Event | Claire's Gibraltar Credit Facility</t>
  </si>
  <si>
    <t>Subsequent Event | ABL Credit Facility | Revolving credit facilities</t>
  </si>
  <si>
    <t>Line of credit, maximum borrowing capacity if Claire's Gibraltar Credit Facility not permitted</t>
  </si>
  <si>
    <t>Subsequent Event | Exchange Offer</t>
  </si>
  <si>
    <t>Commencement date</t>
  </si>
  <si>
    <t>Aug. 12,
		2016</t>
  </si>
  <si>
    <t>Minimum tender condition</t>
  </si>
  <si>
    <t>Debt outstanding</t>
  </si>
  <si>
    <t>Term loans exchanged</t>
  </si>
  <si>
    <t>Subsequent Event | Exchange Offer | Claire's Stores Term Loans</t>
  </si>
  <si>
    <t>Subsequent Event | Exchange Offer | CLSIP Term Loans</t>
  </si>
  <si>
    <t>Subsequent Event | Exchange Offer | Claire's Gibraltar Term Loans</t>
  </si>
  <si>
    <t>Subsequent Event | Exchange Offer | PIK Senior Subordinated Notes Due 2017 | Maximum</t>
  </si>
  <si>
    <t>Principal amount of subordinated notes</t>
  </si>
  <si>
    <t>Subsequent Event | Exchange Offer | 10.5% Senior subordinated notes due 2017 | Maximu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34115</v>
      </c>
    </row>
    <row r="12" spans="1:3">
      <c t="s" r="A12" s="4">
        <v>19</v>
      </c>
      <c t="s" r="B12" s="4">
        <v>20</v>
      </c>
    </row>
    <row r="13" spans="1:3">
      <c t="s" r="A13" s="4">
        <v>21</v>
      </c>
      <c t="s" r="B13" s="4">
        <v>22</v>
      </c>
    </row>
    <row r="14" spans="1:3">
      <c t="s" r="A14" s="4">
        <v>23</v>
      </c>
      <c t="n" r="C14"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62</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5272</v>
      </c>
      <c t="n" r="C3" s="7">
        <v>18871</v>
      </c>
    </row>
    <row r="4" spans="1:3">
      <c t="s" r="A4" s="4">
        <v>28</v>
      </c>
      <c t="n" r="B4" s="6">
        <v>153614</v>
      </c>
      <c t="n" r="C4" s="6">
        <v>151954</v>
      </c>
    </row>
    <row r="5" spans="1:3">
      <c t="s" r="A5" s="4">
        <v>29</v>
      </c>
      <c t="n" r="B5" s="6">
        <v>17904</v>
      </c>
      <c t="n" r="C5" s="6">
        <v>15676</v>
      </c>
    </row>
    <row r="6" spans="1:3">
      <c t="s" r="A6" s="4">
        <v>30</v>
      </c>
      <c t="n" r="B6" s="6">
        <v>24676</v>
      </c>
      <c t="n" r="C6" s="6">
        <v>26254</v>
      </c>
    </row>
    <row r="7" spans="1:3">
      <c t="s" r="A7" s="4">
        <v>31</v>
      </c>
      <c t="n" r="B7" s="6">
        <v>271466</v>
      </c>
      <c t="n" r="C7" s="6">
        <v>212755</v>
      </c>
    </row>
    <row r="8" spans="1:3">
      <c t="s" r="A8" s="3">
        <v>32</v>
      </c>
    </row>
    <row r="9" spans="1:3">
      <c t="s" r="A9" s="4">
        <v>33</v>
      </c>
      <c t="n" r="B9" s="6">
        <v>243940</v>
      </c>
      <c t="n" r="C9" s="6">
        <v>245954</v>
      </c>
    </row>
    <row r="10" spans="1:3">
      <c t="s" r="A10" s="4">
        <v>34</v>
      </c>
      <c t="n" r="B10" s="6">
        <v>308220</v>
      </c>
      <c t="n" r="C10" s="6">
        <v>310021</v>
      </c>
    </row>
    <row r="11" spans="1:3">
      <c t="s" r="A11" s="4">
        <v>35</v>
      </c>
      <c t="n" r="B11" s="6">
        <v>552160</v>
      </c>
      <c t="n" r="C11" s="6">
        <v>555975</v>
      </c>
    </row>
    <row r="12" spans="1:3">
      <c t="s" r="A12" s="4">
        <v>36</v>
      </c>
      <c t="n" r="B12" s="6">
        <v>-395236</v>
      </c>
      <c t="n" r="C12" s="6">
        <v>-383334</v>
      </c>
    </row>
    <row r="13" spans="1:3">
      <c t="s" r="A13" s="4">
        <v>37</v>
      </c>
      <c t="n" r="B13" s="6">
        <v>156924</v>
      </c>
      <c t="n" r="C13" s="6">
        <v>172641</v>
      </c>
    </row>
    <row r="14" spans="1:3">
      <c t="s" r="A14" s="3">
        <v>38</v>
      </c>
    </row>
    <row r="15" spans="1:3">
      <c t="s" r="A15" s="4">
        <v>39</v>
      </c>
      <c t="n" r="B15" s="6">
        <v>18055</v>
      </c>
      <c t="n" r="C15" s="6">
        <v>18055</v>
      </c>
    </row>
    <row r="16" spans="1:3">
      <c t="s" r="A16" s="4">
        <v>36</v>
      </c>
      <c t="n" r="B16" s="6">
        <v>-5862</v>
      </c>
      <c t="n" r="C16" s="6">
        <v>-5416</v>
      </c>
    </row>
    <row r="17" spans="1:3">
      <c t="s" r="A17" s="4">
        <v>40</v>
      </c>
      <c t="n" r="B17" s="6">
        <v>12193</v>
      </c>
      <c t="n" r="C17" s="6">
        <v>12639</v>
      </c>
    </row>
    <row r="18" spans="1:3">
      <c t="s" r="A18" s="4">
        <v>41</v>
      </c>
      <c t="n" r="B18" s="6">
        <v>1301922</v>
      </c>
      <c t="n" r="C18" s="6">
        <v>1301922</v>
      </c>
    </row>
    <row r="19" spans="1:3">
      <c t="s" r="A19" s="4">
        <v>42</v>
      </c>
      <c t="n" r="B19" s="6">
        <v>469141</v>
      </c>
      <c t="n" r="C19" s="6">
        <v>470227</v>
      </c>
    </row>
    <row r="20" spans="1:3">
      <c t="s" r="A20" s="4">
        <v>43</v>
      </c>
      <c t="n" r="B20" s="6">
        <v>45980</v>
      </c>
      <c t="n" r="C20" s="6">
        <v>43371</v>
      </c>
    </row>
    <row r="21" spans="1:3">
      <c t="s" r="A21" s="4">
        <v>44</v>
      </c>
      <c t="n" r="B21" s="6">
        <v>1817043</v>
      </c>
      <c t="n" r="C21" s="6">
        <v>1815520</v>
      </c>
    </row>
    <row r="22" spans="1:3">
      <c t="s" r="A22" s="4">
        <v>45</v>
      </c>
      <c t="n" r="B22" s="6">
        <v>2257626</v>
      </c>
      <c t="n" r="C22" s="6">
        <v>2213555</v>
      </c>
    </row>
    <row r="23" spans="1:3">
      <c t="s" r="A23" s="3">
        <v>46</v>
      </c>
    </row>
    <row r="24" spans="1:3">
      <c t="s" r="A24" s="4">
        <v>47</v>
      </c>
      <c t="n" r="B24" s="6">
        <v>158367</v>
      </c>
      <c t="n" r="C24" s="6">
        <v>41059</v>
      </c>
    </row>
    <row r="25" spans="1:3">
      <c t="s" r="A25" s="4">
        <v>48</v>
      </c>
      <c t="n" r="B25" s="6">
        <v>268157</v>
      </c>
    </row>
    <row r="26" spans="1:3">
      <c t="s" r="A26" s="4">
        <v>49</v>
      </c>
      <c t="n" r="B26" s="6">
        <v>67339</v>
      </c>
      <c t="n" r="C26" s="6">
        <v>73133</v>
      </c>
    </row>
    <row r="27" spans="1:3">
      <c t="s" r="A27" s="4">
        <v>50</v>
      </c>
      <c t="n" r="B27" s="6">
        <v>4335</v>
      </c>
      <c t="n" r="C27" s="6">
        <v>6165</v>
      </c>
    </row>
    <row r="28" spans="1:3">
      <c t="s" r="A28" s="4">
        <v>51</v>
      </c>
      <c t="n" r="B28" s="6">
        <v>68263</v>
      </c>
      <c t="n" r="C28" s="6">
        <v>67984</v>
      </c>
    </row>
    <row r="29" spans="1:3">
      <c t="s" r="A29" s="4">
        <v>52</v>
      </c>
      <c t="n" r="B29" s="6">
        <v>77259</v>
      </c>
      <c t="n" r="C29" s="6">
        <v>85225</v>
      </c>
    </row>
    <row r="30" spans="1:3">
      <c t="s" r="A30" s="4">
        <v>53</v>
      </c>
      <c t="n" r="B30" s="6">
        <v>643720</v>
      </c>
      <c t="n" r="C30" s="6">
        <v>273566</v>
      </c>
    </row>
    <row r="31" spans="1:3">
      <c t="s" r="A31" s="4">
        <v>54</v>
      </c>
      <c t="n" r="B31" s="6">
        <v>2094410</v>
      </c>
      <c t="n" r="C31" s="6">
        <v>2351072</v>
      </c>
    </row>
    <row r="32" spans="1:3">
      <c t="s" r="A32" s="4">
        <v>55</v>
      </c>
      <c t="n" r="B32" s="6">
        <v>16557</v>
      </c>
      <c t="n" r="C32" s="6">
        <v>16712</v>
      </c>
    </row>
    <row r="33" spans="1:3">
      <c t="s" r="A33" s="4">
        <v>56</v>
      </c>
      <c t="n" r="B33" s="6">
        <v>102989</v>
      </c>
      <c t="n" r="C33" s="6">
        <v>103309</v>
      </c>
    </row>
    <row r="34" spans="1:3">
      <c t="s" r="A34" s="4">
        <v>57</v>
      </c>
      <c t="n" r="B34" s="6">
        <v>35001</v>
      </c>
      <c t="n" r="C34" s="6">
        <v>36144</v>
      </c>
    </row>
    <row r="35" spans="1:3">
      <c t="s" r="A35" s="4">
        <v>58</v>
      </c>
      <c t="n" r="B35" s="6">
        <v>11701</v>
      </c>
      <c t="n" r="C35" s="6">
        <v>12996</v>
      </c>
    </row>
    <row r="36" spans="1:3">
      <c t="s" r="A36" s="4">
        <v>59</v>
      </c>
      <c t="n" r="B36" s="6">
        <v>2260658</v>
      </c>
      <c t="n" r="C36" s="6">
        <v>2520233</v>
      </c>
    </row>
    <row r="37" spans="1:3">
      <c t="s" r="A37" s="4">
        <v>60</v>
      </c>
      <c t="s" r="B37" s="4">
        <v>61</v>
      </c>
      <c t="s" r="C37" s="4">
        <v>61</v>
      </c>
    </row>
    <row r="38" spans="1:3">
      <c t="s" r="A38" s="3">
        <v>62</v>
      </c>
    </row>
    <row r="39" spans="1:3">
      <c t="s" r="A39" s="4">
        <v>63</v>
      </c>
      <c t="n" r="B39" s="6">
        <v>0</v>
      </c>
      <c t="n" r="C39" s="6">
        <v>0</v>
      </c>
    </row>
    <row r="40" spans="1:3">
      <c t="s" r="A40" s="4">
        <v>64</v>
      </c>
      <c t="n" r="B40" s="6">
        <v>618828</v>
      </c>
      <c t="n" r="C40" s="6">
        <v>618831</v>
      </c>
    </row>
    <row r="41" spans="1:3">
      <c t="s" r="A41" s="4">
        <v>65</v>
      </c>
      <c t="n" r="B41" s="6">
        <v>-44909</v>
      </c>
      <c t="n" r="C41" s="6">
        <v>-49239</v>
      </c>
    </row>
    <row r="42" spans="1:3">
      <c t="s" r="A42" s="4">
        <v>66</v>
      </c>
      <c t="n" r="B42" s="6">
        <v>-1220671</v>
      </c>
      <c t="n" r="C42" s="6">
        <v>-1149836</v>
      </c>
    </row>
    <row r="43" spans="1:3">
      <c t="s" r="A43" s="4">
        <v>67</v>
      </c>
      <c t="n" r="B43" s="6">
        <v>-646752</v>
      </c>
      <c t="n" r="C43" s="6">
        <v>-580244</v>
      </c>
    </row>
    <row r="44" spans="1:3">
      <c t="s" r="A44" s="4">
        <v>68</v>
      </c>
      <c t="n" r="B44" s="7">
        <v>2257626</v>
      </c>
      <c t="n" r="C44" s="7">
        <v>2213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165</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171</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74</v>
      </c>
      <c t="s" r="B1" s="2">
        <v>1</v>
      </c>
    </row>
    <row r="2" spans="1:2">
      <c t="s" r="B2" s="2">
        <v>2</v>
      </c>
    </row>
    <row r="3" spans="1:2">
      <c t="s" r="A3" s="4">
        <v>175</v>
      </c>
      <c t="s" r="B3" s="4">
        <v>176</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1</v>
      </c>
      <c t="s" r="B1" s="2">
        <v>2</v>
      </c>
      <c t="s" r="C1" s="2">
        <v>25</v>
      </c>
    </row>
    <row r="2" spans="1:3">
      <c t="s" r="A2" s="3">
        <v>182</v>
      </c>
    </row>
    <row r="3" spans="1:3">
      <c t="s" r="A3" s="4">
        <v>183</v>
      </c>
      <c t="n" r="B3" s="7">
        <v>1030</v>
      </c>
      <c t="n" r="C3" s="7">
        <v>1040</v>
      </c>
    </row>
    <row r="4" spans="1:3">
      <c t="s" r="A4" s="4">
        <v>184</v>
      </c>
      <c t="n" r="B4" s="7">
        <v>2380</v>
      </c>
      <c t="n" r="C4" s="7">
        <v>23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5</v>
      </c>
      <c t="s" r="C1" s="2">
        <v>2</v>
      </c>
      <c t="s" r="D1" s="2">
        <v>25</v>
      </c>
    </row>
    <row r="2" spans="1:4">
      <c t="s" r="A2" s="3">
        <v>186</v>
      </c>
    </row>
    <row r="3" spans="1:4">
      <c t="s" r="A3" s="4">
        <v>187</v>
      </c>
      <c t="n" r="C3" s="7">
        <v>2380000</v>
      </c>
      <c t="n" r="D3" s="7">
        <v>2370000</v>
      </c>
    </row>
    <row r="4" spans="1:4">
      <c t="s" r="A4" s="4">
        <v>188</v>
      </c>
      <c t="n" r="C4" s="6">
        <v>158367</v>
      </c>
      <c t="n" r="D4" s="6">
        <v>41059</v>
      </c>
    </row>
    <row r="5" spans="1:4">
      <c t="s" r="A5" s="4">
        <v>189</v>
      </c>
      <c t="n" r="C5" s="6">
        <v>-611</v>
      </c>
    </row>
    <row r="6" spans="1:4">
      <c t="s" r="A6" s="4">
        <v>190</v>
      </c>
      <c t="n" r="C6" s="6">
        <v>268157</v>
      </c>
    </row>
    <row r="7" spans="1:4">
      <c t="s" r="A7" s="4">
        <v>191</v>
      </c>
      <c t="n" r="C7" s="6">
        <v>-18605</v>
      </c>
      <c t="n" r="D7" s="6">
        <v>-22894</v>
      </c>
    </row>
    <row r="8" spans="1:4">
      <c t="s" r="A8" s="4">
        <v>192</v>
      </c>
      <c t="n" r="C8" s="6">
        <v>2094410</v>
      </c>
      <c t="n" r="D8" s="6">
        <v>2351072</v>
      </c>
    </row>
    <row r="9" spans="1:4">
      <c t="s" r="A9" s="4">
        <v>193</v>
      </c>
      <c t="n" r="C9" s="6">
        <v>16839</v>
      </c>
      <c t="n" r="D9" s="6">
        <v>16954</v>
      </c>
    </row>
    <row r="10" spans="1:4">
      <c t="s" r="A10" s="4">
        <v>194</v>
      </c>
    </row>
    <row r="11" spans="1:4">
      <c t="s" r="A11" s="3">
        <v>186</v>
      </c>
    </row>
    <row r="12" spans="1:4">
      <c t="s" r="A12" s="4">
        <v>195</v>
      </c>
      <c t="n" r="C12" s="6">
        <v>85212</v>
      </c>
    </row>
    <row r="13" spans="1:4">
      <c t="s" r="A13" s="4">
        <v>196</v>
      </c>
      <c t="n" r="D13" s="6">
        <v>259612</v>
      </c>
    </row>
    <row r="14" spans="1:4">
      <c t="s" r="A14" s="4">
        <v>197</v>
      </c>
    </row>
    <row r="15" spans="1:4">
      <c t="s" r="A15" s="3">
        <v>186</v>
      </c>
    </row>
    <row r="16" spans="1:4">
      <c t="s" r="A16" s="4">
        <v>196</v>
      </c>
      <c t="s" r="B16" s="4">
        <v>198</v>
      </c>
      <c t="n" r="C16" s="6">
        <v>1133015</v>
      </c>
      <c t="n" r="D16" s="6">
        <v>1134354</v>
      </c>
    </row>
    <row r="17" spans="1:4">
      <c t="s" r="A17" s="4">
        <v>199</v>
      </c>
    </row>
    <row r="18" spans="1:4">
      <c t="s" r="A18" s="3">
        <v>186</v>
      </c>
    </row>
    <row r="19" spans="1:4">
      <c t="s" r="A19" s="4">
        <v>196</v>
      </c>
      <c t="n" r="C19" s="6">
        <v>450000</v>
      </c>
      <c t="n" r="D19" s="6">
        <v>450000</v>
      </c>
    </row>
    <row r="20" spans="1:4">
      <c t="s" r="A20" s="4">
        <v>200</v>
      </c>
    </row>
    <row r="21" spans="1:4">
      <c t="s" r="A21" s="3">
        <v>186</v>
      </c>
    </row>
    <row r="22" spans="1:4">
      <c t="s" r="A22" s="4">
        <v>196</v>
      </c>
      <c t="n" r="C22" s="6">
        <v>210000</v>
      </c>
      <c t="n" r="D22" s="6">
        <v>210000</v>
      </c>
    </row>
    <row r="23" spans="1:4">
      <c t="s" r="A23" s="4">
        <v>201</v>
      </c>
    </row>
    <row r="24" spans="1:4">
      <c t="s" r="A24" s="3">
        <v>186</v>
      </c>
    </row>
    <row r="25" spans="1:4">
      <c t="s" r="A25" s="4">
        <v>196</v>
      </c>
      <c t="n" r="C25" s="6">
        <v>320000</v>
      </c>
      <c t="n" r="D25" s="6">
        <v>320000</v>
      </c>
    </row>
    <row r="26" spans="1:4">
      <c t="s" r="A26" s="4">
        <v>202</v>
      </c>
    </row>
    <row r="27" spans="1:4">
      <c t="s" r="A27" s="3">
        <v>186</v>
      </c>
    </row>
    <row r="28" spans="1:4">
      <c t="s" r="A28" s="4">
        <v>195</v>
      </c>
      <c t="n" r="C28" s="6">
        <v>183556</v>
      </c>
    </row>
    <row r="29" spans="1:4">
      <c t="s" r="A29" s="4">
        <v>203</v>
      </c>
    </row>
    <row r="30" spans="1:4">
      <c t="s" r="A30" s="3">
        <v>186</v>
      </c>
    </row>
    <row r="31" spans="1:4">
      <c t="s" r="A31" s="4">
        <v>187</v>
      </c>
      <c t="n" r="C31" s="6">
        <v>110200</v>
      </c>
      <c t="n" r="D31" s="6">
        <v>42200</v>
      </c>
    </row>
    <row r="32" spans="1:4">
      <c t="s" r="A32" s="4">
        <v>204</v>
      </c>
    </row>
    <row r="33" spans="1:4">
      <c t="s" r="A33" s="3">
        <v>186</v>
      </c>
    </row>
    <row r="34" spans="1:4">
      <c t="s" r="A34" s="4">
        <v>187</v>
      </c>
      <c t="n" r="C34" s="6">
        <v>49339</v>
      </c>
    </row>
    <row r="35" spans="1:4">
      <c t="s" r="A35" s="4">
        <v>205</v>
      </c>
    </row>
    <row r="36" spans="1:4">
      <c t="s" r="A36" s="3">
        <v>186</v>
      </c>
    </row>
    <row r="37" spans="1:4">
      <c t="s" r="A37" s="4">
        <v>206</v>
      </c>
      <c t="n" r="C37" s="7">
        <v>-1172</v>
      </c>
      <c t="n" r="D37" s="7">
        <v>-1141</v>
      </c>
    </row>
    <row r="38" spans="1:4">
      <c t="n" r="A38"/>
    </row>
    <row r="39" spans="1:4">
      <c t="s" r="A39" s="4">
        <v>198</v>
      </c>
      <c t="s" r="B39" s="4">
        <v>207</v>
      </c>
    </row>
  </sheetData>
  <mergeCells count="3">
    <mergeCell ref="A1:B1"/>
    <mergeCell ref="A38:C38"/>
    <mergeCell ref="B39:C3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t="s" r="A1" s="1">
        <v>208</v>
      </c>
      <c t="s" r="B1" s="2">
        <v>1</v>
      </c>
      <c t="s" r="C1" s="2">
        <v>209</v>
      </c>
    </row>
    <row r="2" spans="1:4">
      <c t="s" r="B2" s="2">
        <v>2</v>
      </c>
      <c t="s" r="C2" s="2">
        <v>25</v>
      </c>
      <c t="s" r="D2" s="2">
        <v>210</v>
      </c>
    </row>
    <row r="3" spans="1:4">
      <c t="s" r="A3" s="4">
        <v>194</v>
      </c>
    </row>
    <row r="4" spans="1:4">
      <c t="s" r="A4" s="3">
        <v>186</v>
      </c>
    </row>
    <row r="5" spans="1:4">
      <c t="s" r="A5" s="4">
        <v>211</v>
      </c>
      <c t="s" r="B5" s="4">
        <v>212</v>
      </c>
      <c t="s" r="C5" s="4">
        <v>212</v>
      </c>
    </row>
    <row r="6" spans="1:4">
      <c t="s" r="A6" s="4">
        <v>213</v>
      </c>
      <c t="n" r="B6" s="6">
        <v>2017</v>
      </c>
      <c t="n" r="C6" s="6">
        <v>2017</v>
      </c>
    </row>
    <row r="7" spans="1:4">
      <c t="s" r="A7" s="4">
        <v>197</v>
      </c>
    </row>
    <row r="8" spans="1:4">
      <c t="s" r="A8" s="3">
        <v>186</v>
      </c>
    </row>
    <row r="9" spans="1:4">
      <c t="s" r="A9" s="4">
        <v>211</v>
      </c>
      <c t="s" r="B9" s="4">
        <v>214</v>
      </c>
      <c t="s" r="C9" s="4">
        <v>214</v>
      </c>
    </row>
    <row r="10" spans="1:4">
      <c t="s" r="A10" s="4">
        <v>213</v>
      </c>
      <c t="n" r="B10" s="6">
        <v>2019</v>
      </c>
      <c t="n" r="C10" s="6">
        <v>2019</v>
      </c>
    </row>
    <row r="11" spans="1:4">
      <c t="s" r="A11" s="4">
        <v>215</v>
      </c>
      <c t="n" r="B11" s="7">
        <v>8015</v>
      </c>
      <c t="n" r="C11" s="7">
        <v>9354</v>
      </c>
    </row>
    <row r="12" spans="1:4">
      <c t="s" r="A12" s="4">
        <v>199</v>
      </c>
    </row>
    <row r="13" spans="1:4">
      <c t="s" r="A13" s="3">
        <v>186</v>
      </c>
    </row>
    <row r="14" spans="1:4">
      <c t="s" r="A14" s="4">
        <v>211</v>
      </c>
      <c t="s" r="B14" s="4">
        <v>216</v>
      </c>
      <c t="s" r="C14" s="4">
        <v>216</v>
      </c>
    </row>
    <row r="15" spans="1:4">
      <c t="s" r="A15" s="4">
        <v>213</v>
      </c>
      <c t="n" r="B15" s="6">
        <v>2019</v>
      </c>
      <c t="n" r="C15" s="6">
        <v>2019</v>
      </c>
    </row>
    <row r="16" spans="1:4">
      <c t="s" r="A16" s="4">
        <v>200</v>
      </c>
    </row>
    <row r="17" spans="1:4">
      <c t="s" r="A17" s="3">
        <v>186</v>
      </c>
    </row>
    <row r="18" spans="1:4">
      <c t="s" r="A18" s="4">
        <v>211</v>
      </c>
      <c t="s" r="B18" s="4">
        <v>217</v>
      </c>
      <c t="s" r="C18" s="4">
        <v>217</v>
      </c>
    </row>
    <row r="19" spans="1:4">
      <c t="s" r="A19" s="4">
        <v>213</v>
      </c>
      <c t="n" r="B19" s="6">
        <v>2020</v>
      </c>
      <c t="n" r="C19" s="6">
        <v>2020</v>
      </c>
    </row>
    <row r="20" spans="1:4">
      <c t="s" r="A20" s="4">
        <v>201</v>
      </c>
    </row>
    <row r="21" spans="1:4">
      <c t="s" r="A21" s="3">
        <v>186</v>
      </c>
    </row>
    <row r="22" spans="1:4">
      <c t="s" r="A22" s="4">
        <v>211</v>
      </c>
      <c t="s" r="B22" s="4">
        <v>218</v>
      </c>
      <c t="s" r="C22" s="4">
        <v>218</v>
      </c>
    </row>
    <row r="23" spans="1:4">
      <c t="s" r="A23" s="4">
        <v>213</v>
      </c>
      <c t="n" r="B23" s="6">
        <v>2020</v>
      </c>
      <c t="n" r="C23" s="6">
        <v>2020</v>
      </c>
    </row>
    <row r="24" spans="1:4">
      <c t="s" r="A24" s="4">
        <v>202</v>
      </c>
    </row>
    <row r="25" spans="1:4">
      <c t="s" r="A25" s="3">
        <v>186</v>
      </c>
    </row>
    <row r="26" spans="1:4">
      <c t="s" r="A26" s="4">
        <v>211</v>
      </c>
      <c t="s" r="B26" s="4">
        <v>212</v>
      </c>
    </row>
    <row r="27" spans="1:4">
      <c t="s" r="A27" s="4">
        <v>213</v>
      </c>
      <c t="n" r="B27" s="6">
        <v>2017</v>
      </c>
    </row>
    <row r="28" spans="1:4">
      <c t="s" r="A28" s="4">
        <v>203</v>
      </c>
    </row>
    <row r="29" spans="1:4">
      <c t="s" r="A29" s="3">
        <v>186</v>
      </c>
    </row>
    <row r="30" spans="1:4">
      <c t="s" r="A30" s="4">
        <v>219</v>
      </c>
      <c t="n" r="B30" s="6">
        <v>2017</v>
      </c>
      <c t="n" r="C30" s="6">
        <v>2017</v>
      </c>
    </row>
    <row r="31" spans="1:4">
      <c t="s" r="A31" s="4">
        <v>204</v>
      </c>
    </row>
    <row r="32" spans="1:4">
      <c t="s" r="A32" s="3">
        <v>186</v>
      </c>
    </row>
    <row r="33" spans="1:4">
      <c t="s" r="A33" s="4">
        <v>219</v>
      </c>
      <c t="n" r="B33" s="6">
        <v>2017</v>
      </c>
    </row>
    <row r="34" spans="1:4">
      <c t="s" r="A34" s="4">
        <v>211</v>
      </c>
      <c t="s" r="D3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80"/>
    <col customWidth="1" max="6" min="6" width="14"/>
  </cols>
  <sheetData>
    <row r="1" spans="1:6">
      <c t="s" r="A1" s="1">
        <v>221</v>
      </c>
      <c t="s" r="B1" s="2">
        <v>222</v>
      </c>
      <c t="s" r="C1" s="2">
        <v>223</v>
      </c>
      <c t="s" r="D1" s="2">
        <v>224</v>
      </c>
      <c t="s" r="E1" s="2">
        <v>225</v>
      </c>
      <c t="s" r="F1" s="2">
        <v>25</v>
      </c>
    </row>
    <row r="2" spans="1:6">
      <c t="s" r="A2" s="3">
        <v>186</v>
      </c>
    </row>
    <row r="3" spans="1:6">
      <c t="s" r="A3" s="4">
        <v>226</v>
      </c>
      <c t="n" r="C3" s="6">
        <v>2</v>
      </c>
    </row>
    <row r="4" spans="1:6">
      <c t="s" r="A4" s="4">
        <v>227</v>
      </c>
      <c t="s" r="C4" s="4">
        <v>228</v>
      </c>
    </row>
    <row r="5" spans="1:6">
      <c t="s" r="A5" s="4">
        <v>229</v>
      </c>
      <c t="n" r="E5" s="7">
        <v>9156000</v>
      </c>
    </row>
    <row r="6" spans="1:6">
      <c t="s" r="A6" s="4">
        <v>230</v>
      </c>
    </row>
    <row r="7" spans="1:6">
      <c t="s" r="A7" s="3">
        <v>186</v>
      </c>
    </row>
    <row r="8" spans="1:6">
      <c t="s" r="A8" s="4">
        <v>231</v>
      </c>
      <c t="n" r="E8" s="6">
        <v>115000000</v>
      </c>
    </row>
    <row r="9" spans="1:6">
      <c t="s" r="A9" s="4">
        <v>232</v>
      </c>
      <c t="n" r="E9" s="7">
        <v>15000000</v>
      </c>
    </row>
    <row r="10" spans="1:6">
      <c t="s" r="A10" s="4">
        <v>233</v>
      </c>
    </row>
    <row r="11" spans="1:6">
      <c t="s" r="A11" s="3">
        <v>186</v>
      </c>
    </row>
    <row r="12" spans="1:6">
      <c t="s" r="A12" s="4">
        <v>234</v>
      </c>
      <c t="s" r="E12" s="4">
        <v>235</v>
      </c>
    </row>
    <row r="13" spans="1:6">
      <c t="s" r="A13" s="4">
        <v>236</v>
      </c>
    </row>
    <row r="14" spans="1:6">
      <c t="s" r="A14" s="3">
        <v>186</v>
      </c>
    </row>
    <row r="15" spans="1:6">
      <c t="s" r="A15" s="4">
        <v>234</v>
      </c>
      <c t="s" r="E15" s="4">
        <v>237</v>
      </c>
    </row>
    <row r="16" spans="1:6">
      <c t="s" r="A16" s="4">
        <v>238</v>
      </c>
    </row>
    <row r="17" spans="1:6">
      <c t="s" r="A17" s="3">
        <v>186</v>
      </c>
    </row>
    <row r="18" spans="1:6">
      <c t="s" r="A18" s="4">
        <v>211</v>
      </c>
      <c t="s" r="E18" s="4">
        <v>212</v>
      </c>
    </row>
    <row r="19" spans="1:6">
      <c t="s" r="A19" s="4">
        <v>213</v>
      </c>
      <c t="n" r="E19" s="6">
        <v>2017</v>
      </c>
    </row>
    <row r="20" spans="1:6">
      <c t="s" r="A20" s="4">
        <v>199</v>
      </c>
    </row>
    <row r="21" spans="1:6">
      <c t="s" r="A21" s="3">
        <v>186</v>
      </c>
    </row>
    <row r="22" spans="1:6">
      <c t="s" r="A22" s="4">
        <v>211</v>
      </c>
      <c t="s" r="E22" s="4">
        <v>216</v>
      </c>
      <c t="s" r="F22" s="4">
        <v>216</v>
      </c>
    </row>
    <row r="23" spans="1:6">
      <c t="s" r="A23" s="4">
        <v>213</v>
      </c>
      <c t="n" r="E23" s="6">
        <v>2019</v>
      </c>
      <c t="n" r="F23" s="6">
        <v>2019</v>
      </c>
    </row>
    <row r="24" spans="1:6">
      <c t="s" r="A24" s="4">
        <v>197</v>
      </c>
    </row>
    <row r="25" spans="1:6">
      <c t="s" r="A25" s="3">
        <v>186</v>
      </c>
    </row>
    <row r="26" spans="1:6">
      <c t="s" r="A26" s="4">
        <v>211</v>
      </c>
      <c t="s" r="E26" s="4">
        <v>214</v>
      </c>
      <c t="s" r="F26" s="4">
        <v>214</v>
      </c>
    </row>
    <row r="27" spans="1:6">
      <c t="s" r="A27" s="4">
        <v>213</v>
      </c>
      <c t="n" r="E27" s="6">
        <v>2019</v>
      </c>
      <c t="n" r="F27" s="6">
        <v>2019</v>
      </c>
    </row>
    <row r="28" spans="1:6">
      <c t="s" r="A28" s="4">
        <v>200</v>
      </c>
    </row>
    <row r="29" spans="1:6">
      <c t="s" r="A29" s="3">
        <v>186</v>
      </c>
    </row>
    <row r="30" spans="1:6">
      <c t="s" r="A30" s="4">
        <v>211</v>
      </c>
      <c t="s" r="E30" s="4">
        <v>217</v>
      </c>
      <c t="s" r="F30" s="4">
        <v>217</v>
      </c>
    </row>
    <row r="31" spans="1:6">
      <c t="s" r="A31" s="4">
        <v>213</v>
      </c>
      <c t="n" r="E31" s="6">
        <v>2020</v>
      </c>
      <c t="n" r="F31" s="6">
        <v>2020</v>
      </c>
    </row>
    <row r="32" spans="1:6">
      <c t="s" r="A32" s="4">
        <v>201</v>
      </c>
    </row>
    <row r="33" spans="1:6">
      <c t="s" r="A33" s="3">
        <v>186</v>
      </c>
    </row>
    <row r="34" spans="1:6">
      <c t="s" r="A34" s="4">
        <v>211</v>
      </c>
      <c t="s" r="E34" s="4">
        <v>218</v>
      </c>
      <c t="s" r="F34" s="4">
        <v>218</v>
      </c>
    </row>
    <row r="35" spans="1:6">
      <c t="s" r="A35" s="4">
        <v>213</v>
      </c>
      <c t="n" r="E35" s="6">
        <v>2020</v>
      </c>
      <c t="n" r="F35" s="6">
        <v>2020</v>
      </c>
    </row>
    <row r="36" spans="1:6">
      <c t="s" r="A36" s="4">
        <v>239</v>
      </c>
    </row>
    <row r="37" spans="1:6">
      <c t="s" r="A37" s="3">
        <v>186</v>
      </c>
    </row>
    <row r="38" spans="1:6">
      <c t="s" r="A38" s="4">
        <v>211</v>
      </c>
      <c t="s" r="D38" s="4">
        <v>220</v>
      </c>
    </row>
    <row r="39" spans="1:6">
      <c t="s" r="A39" s="4">
        <v>240</v>
      </c>
      <c t="s" r="E39" s="4">
        <v>241</v>
      </c>
    </row>
    <row r="40" spans="1:6">
      <c t="s" r="A40" s="4">
        <v>242</v>
      </c>
      <c t="s" r="D40" s="4">
        <v>243</v>
      </c>
    </row>
    <row r="41" spans="1:6">
      <c t="s" r="A41" s="4">
        <v>47</v>
      </c>
      <c t="n" r="D41" s="7">
        <v>50000000</v>
      </c>
    </row>
    <row r="42" spans="1:6">
      <c t="s" r="A42" s="4">
        <v>244</v>
      </c>
      <c t="s" r="D42" s="4">
        <v>245</v>
      </c>
    </row>
    <row r="43" spans="1:6">
      <c t="s" r="A43" s="4">
        <v>246</v>
      </c>
      <c t="s" r="D43" s="4">
        <v>247</v>
      </c>
    </row>
    <row r="44" spans="1:6">
      <c t="s" r="A44" s="4">
        <v>248</v>
      </c>
      <c t="s" r="E44" s="4">
        <v>249</v>
      </c>
    </row>
    <row r="45" spans="1:6">
      <c t="s" r="A45" s="4">
        <v>250</v>
      </c>
    </row>
    <row r="46" spans="1:6">
      <c t="s" r="A46" s="3">
        <v>186</v>
      </c>
    </row>
    <row r="47" spans="1:6">
      <c t="s" r="A47" s="4">
        <v>251</v>
      </c>
      <c t="s" r="D47" s="4">
        <v>252</v>
      </c>
    </row>
    <row r="48" spans="1:6">
      <c t="s" r="A48" s="4">
        <v>253</v>
      </c>
      <c t="s" r="D48" s="4">
        <v>254</v>
      </c>
    </row>
    <row r="49" spans="1:6">
      <c t="s" r="A49" s="4">
        <v>255</v>
      </c>
    </row>
    <row r="50" spans="1:6">
      <c t="s" r="A50" s="3">
        <v>186</v>
      </c>
    </row>
    <row r="51" spans="1:6">
      <c t="s" r="A51" s="4">
        <v>256</v>
      </c>
      <c t="s" r="D51" s="4">
        <v>254</v>
      </c>
    </row>
    <row r="52" spans="1:6">
      <c t="s" r="A52" s="4">
        <v>257</v>
      </c>
    </row>
    <row r="53" spans="1:6">
      <c t="s" r="A53" s="3">
        <v>186</v>
      </c>
    </row>
    <row r="54" spans="1:6">
      <c t="s" r="A54" s="4">
        <v>231</v>
      </c>
      <c t="n" r="E54" s="7">
        <v>2300000</v>
      </c>
    </row>
    <row r="55" spans="1:6">
      <c t="s" r="A55" s="4">
        <v>258</v>
      </c>
      <c t="n" r="E55" s="6">
        <v>2100000</v>
      </c>
    </row>
    <row r="56" spans="1:6">
      <c t="s" r="A56" s="4">
        <v>259</v>
      </c>
      <c t="n" r="E56" s="7">
        <v>200000</v>
      </c>
    </row>
    <row r="57" spans="1:6">
      <c t="s" r="A57" s="4">
        <v>194</v>
      </c>
    </row>
    <row r="58" spans="1:6">
      <c t="s" r="A58" s="3">
        <v>186</v>
      </c>
    </row>
    <row r="59" spans="1:6">
      <c t="s" r="A59" s="4">
        <v>211</v>
      </c>
      <c t="s" r="E59" s="4">
        <v>212</v>
      </c>
      <c t="s" r="F59" s="4">
        <v>212</v>
      </c>
    </row>
    <row r="60" spans="1:6">
      <c t="s" r="A60" s="4">
        <v>213</v>
      </c>
      <c t="n" r="E60" s="6">
        <v>2017</v>
      </c>
      <c t="n" r="F60" s="6">
        <v>2017</v>
      </c>
    </row>
    <row r="61" spans="1:6">
      <c t="s" r="A61" s="4">
        <v>260</v>
      </c>
      <c t="s" r="E61" s="4">
        <v>261</v>
      </c>
    </row>
    <row r="62" spans="1:6">
      <c t="s" r="A62" s="4">
        <v>242</v>
      </c>
      <c t="s" r="C62" s="4">
        <v>262</v>
      </c>
    </row>
    <row r="63" spans="1:6">
      <c t="s" r="A63" s="4">
        <v>263</v>
      </c>
    </row>
    <row r="64" spans="1:6">
      <c t="s" r="A64" s="3">
        <v>186</v>
      </c>
    </row>
    <row r="65" spans="1:6">
      <c t="s" r="A65" s="4">
        <v>264</v>
      </c>
      <c t="n" r="C65" s="7">
        <v>174400000</v>
      </c>
    </row>
    <row r="66" spans="1:6">
      <c t="s" r="A66" s="4">
        <v>211</v>
      </c>
      <c t="s" r="C66" s="4">
        <v>212</v>
      </c>
    </row>
    <row r="67" spans="1:6">
      <c t="s" r="A67" s="4">
        <v>213</v>
      </c>
      <c t="n" r="C67" s="6">
        <v>2017</v>
      </c>
    </row>
    <row r="68" spans="1:6">
      <c t="s" r="A68" s="4">
        <v>202</v>
      </c>
    </row>
    <row r="69" spans="1:6">
      <c t="s" r="A69" s="3">
        <v>186</v>
      </c>
    </row>
    <row r="70" spans="1:6">
      <c t="s" r="A70" s="4">
        <v>211</v>
      </c>
      <c t="s" r="E70" s="4">
        <v>212</v>
      </c>
    </row>
    <row r="71" spans="1:6">
      <c t="s" r="A71" s="4">
        <v>213</v>
      </c>
      <c t="n" r="E71" s="6">
        <v>2017</v>
      </c>
    </row>
    <row r="72" spans="1:6">
      <c t="s" r="A72" s="4">
        <v>240</v>
      </c>
      <c t="s" r="E72" s="4">
        <v>265</v>
      </c>
    </row>
    <row r="73" spans="1:6">
      <c t="s" r="A73" s="4">
        <v>260</v>
      </c>
      <c t="s" r="E73" s="4">
        <v>261</v>
      </c>
    </row>
    <row r="74" spans="1:6">
      <c t="s" r="A74" s="4">
        <v>242</v>
      </c>
      <c t="s" r="C74" s="4">
        <v>262</v>
      </c>
    </row>
    <row r="75" spans="1:6">
      <c t="s" r="A75" s="4">
        <v>229</v>
      </c>
      <c t="n" r="B75" s="7">
        <v>9200000</v>
      </c>
    </row>
    <row r="76" spans="1:6">
      <c t="s" r="A76" s="4">
        <v>266</v>
      </c>
    </row>
    <row r="77" spans="1:6">
      <c t="s" r="A77" s="3">
        <v>186</v>
      </c>
    </row>
    <row r="78" spans="1:6">
      <c t="s" r="A78" s="4">
        <v>264</v>
      </c>
      <c t="n" r="C78" s="7">
        <v>174400000</v>
      </c>
    </row>
    <row r="79" spans="1:6">
      <c t="s" r="A79" s="4">
        <v>211</v>
      </c>
      <c t="s" r="C79" s="4">
        <v>212</v>
      </c>
    </row>
    <row r="80" spans="1:6">
      <c t="s" r="A80" s="4">
        <v>213</v>
      </c>
      <c t="n" r="C80" s="6">
        <v>20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76</v>
      </c>
      <c t="s" r="D1" s="2">
        <v>1</v>
      </c>
    </row>
    <row r="2" spans="1:5">
      <c t="s" r="B2" s="2">
        <v>2</v>
      </c>
      <c t="s" r="C2" s="2">
        <v>77</v>
      </c>
      <c t="s" r="D2" s="2">
        <v>2</v>
      </c>
      <c t="s" r="E2" s="2">
        <v>77</v>
      </c>
    </row>
    <row r="3" spans="1:5">
      <c t="s" r="A3" s="3">
        <v>268</v>
      </c>
    </row>
    <row r="4" spans="1:5">
      <c t="s" r="A4" s="4">
        <v>269</v>
      </c>
      <c t="n" r="D4" s="7">
        <v>-580244</v>
      </c>
    </row>
    <row r="5" spans="1:5">
      <c t="s" r="A5" s="4">
        <v>270</v>
      </c>
      <c t="n" r="B5" s="7">
        <v>-8725</v>
      </c>
      <c t="n" r="C5" s="7">
        <v>-4063</v>
      </c>
      <c t="n" r="D5" s="6">
        <v>4330</v>
      </c>
      <c t="n" r="E5" s="7">
        <v>-3599</v>
      </c>
    </row>
    <row r="6" spans="1:5">
      <c t="s" r="A6" s="4">
        <v>271</v>
      </c>
      <c t="n" r="B6" s="6">
        <v>-646752</v>
      </c>
      <c t="n" r="D6" s="6">
        <v>-646752</v>
      </c>
    </row>
    <row r="7" spans="1:5">
      <c t="s" r="A7" s="4">
        <v>272</v>
      </c>
    </row>
    <row r="8" spans="1:5">
      <c t="s" r="A8" s="3">
        <v>268</v>
      </c>
    </row>
    <row r="9" spans="1:5">
      <c t="s" r="A9" s="4">
        <v>269</v>
      </c>
      <c t="n" r="D9" s="6">
        <v>-54971</v>
      </c>
    </row>
    <row r="10" spans="1:5">
      <c t="s" r="A10" s="4">
        <v>270</v>
      </c>
      <c t="n" r="D10" s="6">
        <v>4330</v>
      </c>
    </row>
    <row r="11" spans="1:5">
      <c t="s" r="A11" s="4">
        <v>271</v>
      </c>
      <c t="n" r="B11" s="6">
        <v>-50641</v>
      </c>
      <c t="n" r="D11" s="6">
        <v>-50641</v>
      </c>
    </row>
    <row r="12" spans="1:5">
      <c t="s" r="A12" s="4">
        <v>273</v>
      </c>
    </row>
    <row r="13" spans="1:5">
      <c t="s" r="A13" s="3">
        <v>268</v>
      </c>
    </row>
    <row r="14" spans="1:5">
      <c t="s" r="A14" s="4">
        <v>269</v>
      </c>
      <c t="n" r="D14" s="6">
        <v>5732</v>
      </c>
    </row>
    <row r="15" spans="1:5">
      <c t="s" r="A15" s="4">
        <v>271</v>
      </c>
      <c t="n" r="B15" s="6">
        <v>5732</v>
      </c>
      <c t="n" r="D15" s="6">
        <v>5732</v>
      </c>
    </row>
    <row r="16" spans="1:5">
      <c t="s" r="A16" s="4">
        <v>274</v>
      </c>
    </row>
    <row r="17" spans="1:5">
      <c t="s" r="A17" s="3">
        <v>268</v>
      </c>
    </row>
    <row r="18" spans="1:5">
      <c t="s" r="A18" s="4">
        <v>269</v>
      </c>
      <c t="n" r="D18" s="6">
        <v>-49239</v>
      </c>
    </row>
    <row r="19" spans="1:5">
      <c t="s" r="A19" s="4">
        <v>271</v>
      </c>
      <c t="n" r="B19" s="7">
        <v>-44909</v>
      </c>
      <c t="n" r="D19" s="7">
        <v>-449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275</v>
      </c>
      <c t="s" r="B1" s="2">
        <v>1</v>
      </c>
    </row>
    <row r="2" spans="1:2">
      <c t="s" r="B2" s="2">
        <v>276</v>
      </c>
    </row>
    <row r="3" spans="1:2">
      <c t="s" r="A3" s="3">
        <v>277</v>
      </c>
    </row>
    <row r="4" spans="1:2">
      <c t="s" r="A4" s="4">
        <v>278</v>
      </c>
      <c t="n" r="B4" s="6">
        <v>3710022</v>
      </c>
    </row>
    <row r="5" spans="1:2">
      <c t="s" r="A5" s="4">
        <v>279</v>
      </c>
      <c t="n" r="B5" s="6">
        <v>1085500</v>
      </c>
    </row>
    <row r="6" spans="1:2">
      <c t="s" r="A6" s="4">
        <v>280</v>
      </c>
      <c t="n" r="B6" s="6">
        <v>0</v>
      </c>
    </row>
    <row r="7" spans="1:2">
      <c t="s" r="A7" s="4">
        <v>281</v>
      </c>
      <c t="n" r="B7" s="6">
        <v>-897135</v>
      </c>
    </row>
    <row r="8" spans="1:2">
      <c t="s" r="A8" s="4">
        <v>282</v>
      </c>
      <c t="n" r="B8" s="6">
        <v>-309595</v>
      </c>
    </row>
    <row r="9" spans="1:2">
      <c t="s" r="A9" s="4">
        <v>283</v>
      </c>
      <c t="n" r="B9" s="6">
        <v>3588792</v>
      </c>
    </row>
    <row r="10" spans="1:2">
      <c t="s" r="A10" s="4">
        <v>284</v>
      </c>
      <c t="n" r="B10" s="6">
        <v>3328970</v>
      </c>
    </row>
    <row r="11" spans="1:2">
      <c t="s" r="A11" s="4">
        <v>285</v>
      </c>
      <c t="n" r="B11" s="6">
        <v>1902149</v>
      </c>
    </row>
    <row r="12" spans="1:2">
      <c t="s" r="A12" s="4">
        <v>286</v>
      </c>
      <c t="n" r="B12" s="9">
        <v>9.43</v>
      </c>
    </row>
    <row r="13" spans="1:2">
      <c t="s" r="A13" s="4">
        <v>287</v>
      </c>
      <c t="n" r="B13" s="10">
        <v>1.26</v>
      </c>
    </row>
    <row r="14" spans="1:2">
      <c t="s" r="A14" s="4">
        <v>288</v>
      </c>
      <c t="n" r="B14" s="6">
        <v>0</v>
      </c>
    </row>
    <row r="15" spans="1:2">
      <c t="s" r="A15" s="4">
        <v>289</v>
      </c>
      <c t="n" r="B15" s="10">
        <v>9.07</v>
      </c>
    </row>
    <row r="16" spans="1:2">
      <c t="s" r="A16" s="4">
        <v>290</v>
      </c>
      <c t="n" r="B16" s="6">
        <v>10</v>
      </c>
    </row>
    <row r="17" spans="1:2">
      <c t="s" r="A17" s="4">
        <v>291</v>
      </c>
      <c t="n" r="B17" s="10">
        <v>6.99</v>
      </c>
    </row>
    <row r="18" spans="1:2">
      <c t="s" r="A18" s="4">
        <v>292</v>
      </c>
      <c t="n" r="B18" s="10">
        <v>7.19</v>
      </c>
    </row>
    <row r="19" spans="1:2">
      <c t="s" r="A19" s="4">
        <v>293</v>
      </c>
      <c t="n" r="B19" s="9">
        <v>8.880000000000001</v>
      </c>
    </row>
    <row r="20" spans="1:2">
      <c t="s" r="A20" s="4">
        <v>294</v>
      </c>
      <c t="s" r="B20" s="4">
        <v>295</v>
      </c>
    </row>
    <row r="21" spans="1:2">
      <c t="s" r="A21" s="4">
        <v>296</v>
      </c>
      <c t="s" r="B21" s="4">
        <v>297</v>
      </c>
    </row>
    <row r="22" spans="1:2">
      <c t="s" r="A22" s="4">
        <v>298</v>
      </c>
      <c t="s" r="B22"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9</v>
      </c>
      <c t="s" r="B1" s="2">
        <v>2</v>
      </c>
      <c t="s" r="C1" s="2">
        <v>25</v>
      </c>
    </row>
    <row r="2" spans="1:3">
      <c t="s" r="A2" s="4">
        <v>70</v>
      </c>
      <c t="n" r="B2" s="7">
        <v>77961</v>
      </c>
      <c t="n" r="C2" s="7">
        <v>74683</v>
      </c>
    </row>
    <row r="3" spans="1:3">
      <c t="s" r="A3" s="4">
        <v>71</v>
      </c>
      <c t="n" r="B3" s="8">
        <v>0.001</v>
      </c>
      <c t="n" r="C3" s="8">
        <v>0.001</v>
      </c>
    </row>
    <row r="4" spans="1:3">
      <c t="s" r="A4" s="4">
        <v>72</v>
      </c>
      <c t="n" r="B4" s="6">
        <v>1000</v>
      </c>
      <c t="n" r="C4" s="6">
        <v>1000</v>
      </c>
    </row>
    <row r="5" spans="1:3">
      <c t="s" r="A5" s="4">
        <v>73</v>
      </c>
      <c t="n" r="B5" s="6">
        <v>100</v>
      </c>
      <c t="n" r="C5" s="6">
        <v>100</v>
      </c>
    </row>
    <row r="6" spans="1:3">
      <c t="s" r="A6" s="4">
        <v>74</v>
      </c>
      <c t="n" r="B6" s="6">
        <v>100</v>
      </c>
      <c t="n" r="C6"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76</v>
      </c>
      <c t="s" r="D1" s="2">
        <v>1</v>
      </c>
    </row>
    <row r="2" spans="1:5">
      <c t="s" r="B2" s="2">
        <v>2</v>
      </c>
      <c t="s" r="C2" s="2">
        <v>77</v>
      </c>
      <c t="s" r="D2" s="2">
        <v>2</v>
      </c>
      <c t="s" r="E2" s="2">
        <v>77</v>
      </c>
    </row>
    <row r="3" spans="1:5">
      <c t="s" r="A3" s="3">
        <v>277</v>
      </c>
    </row>
    <row r="4" spans="1:5">
      <c t="s" r="A4" s="4">
        <v>301</v>
      </c>
      <c t="n" r="D4" s="9">
        <v>0.32</v>
      </c>
      <c t="n" r="E4" s="9">
        <v>0.51</v>
      </c>
    </row>
    <row r="5" spans="1:5">
      <c t="s" r="A5" s="4">
        <v>302</v>
      </c>
      <c t="n" r="D5" s="7">
        <v>-3</v>
      </c>
      <c t="n" r="E5" s="7">
        <v>-561</v>
      </c>
    </row>
    <row r="6" spans="1:5">
      <c t="s" r="A6" s="4">
        <v>303</v>
      </c>
      <c t="n" r="B6" s="7">
        <v>100</v>
      </c>
      <c t="n" r="D6" s="6">
        <v>200</v>
      </c>
    </row>
    <row r="7" spans="1:5">
      <c t="s" r="A7" s="4">
        <v>304</v>
      </c>
    </row>
    <row r="8" spans="1:5">
      <c t="s" r="A8" s="3">
        <v>277</v>
      </c>
    </row>
    <row r="9" spans="1:5">
      <c t="s" r="A9" s="4">
        <v>303</v>
      </c>
      <c t="n" r="B9" s="6">
        <v>100</v>
      </c>
      <c t="n" r="D9" s="6">
        <v>100</v>
      </c>
    </row>
    <row r="10" spans="1:5">
      <c t="s" r="A10" s="4">
        <v>305</v>
      </c>
    </row>
    <row r="11" spans="1:5">
      <c t="s" r="A11" s="3">
        <v>277</v>
      </c>
    </row>
    <row r="12" spans="1:5">
      <c t="s" r="A12" s="4">
        <v>302</v>
      </c>
      <c t="n" r="B12" s="7">
        <v>0</v>
      </c>
      <c t="n" r="C12" s="7">
        <v>0</v>
      </c>
      <c t="n" r="D12" s="7">
        <v>100</v>
      </c>
      <c t="n" r="E12" s="7">
        <v>-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06</v>
      </c>
      <c t="s" r="B1" s="2">
        <v>76</v>
      </c>
      <c t="s" r="D1" s="2">
        <v>1</v>
      </c>
    </row>
    <row r="2" spans="1:5">
      <c t="s" r="B2" s="2">
        <v>2</v>
      </c>
      <c t="s" r="C2" s="2">
        <v>77</v>
      </c>
      <c t="s" r="D2" s="2">
        <v>2</v>
      </c>
      <c t="s" r="E2" s="2">
        <v>77</v>
      </c>
    </row>
    <row r="3" spans="1:5">
      <c t="s" r="A3" s="3">
        <v>307</v>
      </c>
    </row>
    <row r="4" spans="1:5">
      <c t="s" r="A4" s="4">
        <v>308</v>
      </c>
      <c t="s" r="B4" s="4">
        <v>309</v>
      </c>
      <c t="s" r="C4" s="4">
        <v>310</v>
      </c>
      <c t="s" r="D4" s="4">
        <v>311</v>
      </c>
      <c t="s" r="E4" s="4">
        <v>312</v>
      </c>
    </row>
    <row r="5" spans="1:5">
      <c t="s" r="A5" s="4">
        <v>313</v>
      </c>
      <c t="s" r="B5" s="4">
        <v>314</v>
      </c>
      <c t="s" r="C5" s="4">
        <v>314</v>
      </c>
      <c t="s" r="D5" s="4">
        <v>314</v>
      </c>
      <c t="s" r="E5" s="4">
        <v>3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15</v>
      </c>
      <c t="s" r="B1" s="2">
        <v>316</v>
      </c>
      <c t="s" r="C1" s="2">
        <v>2</v>
      </c>
      <c t="s" r="D1" s="2">
        <v>77</v>
      </c>
      <c t="s" r="E1" s="2">
        <v>2</v>
      </c>
      <c t="s" r="F1" s="2">
        <v>77</v>
      </c>
      <c t="s" r="G1" s="2">
        <v>25</v>
      </c>
    </row>
    <row r="2" spans="1:7">
      <c t="s" r="A2" s="3">
        <v>317</v>
      </c>
    </row>
    <row r="3" spans="1:7">
      <c t="s" r="A3" s="4">
        <v>318</v>
      </c>
      <c t="n" r="C3" s="7">
        <v>242300</v>
      </c>
      <c t="n" r="E3" s="7">
        <v>242300</v>
      </c>
      <c t="n" r="G3" s="7">
        <v>233000</v>
      </c>
    </row>
    <row r="4" spans="1:7">
      <c t="s" r="A4" s="4">
        <v>319</v>
      </c>
      <c t="n" r="C4" s="6">
        <v>16400</v>
      </c>
      <c t="n" r="E4" s="6">
        <v>16400</v>
      </c>
      <c t="n" r="G4" s="7">
        <v>4000</v>
      </c>
    </row>
    <row r="5" spans="1:7">
      <c t="s" r="A5" s="4">
        <v>320</v>
      </c>
      <c t="n" r="C5" s="7">
        <v>6300</v>
      </c>
      <c t="n" r="D5" s="7">
        <v>5700</v>
      </c>
      <c t="n" r="E5" s="6">
        <v>12400</v>
      </c>
      <c t="n" r="F5" s="7">
        <v>11400</v>
      </c>
    </row>
    <row r="6" spans="1:7">
      <c t="s" r="A6" s="4">
        <v>229</v>
      </c>
      <c t="n" r="E6" s="7">
        <v>9156</v>
      </c>
    </row>
    <row r="7" spans="1:7">
      <c t="s" r="A7" s="4">
        <v>202</v>
      </c>
    </row>
    <row r="8" spans="1:7">
      <c t="s" r="A8" s="3">
        <v>317</v>
      </c>
    </row>
    <row r="9" spans="1:7">
      <c t="s" r="A9" s="4">
        <v>229</v>
      </c>
      <c t="n" r="B9" s="7">
        <v>9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t="s" r="A1" s="1">
        <v>321</v>
      </c>
      <c t="s" r="B1" s="2">
        <v>76</v>
      </c>
      <c t="s" r="D1" s="2">
        <v>1</v>
      </c>
    </row>
    <row r="2" spans="1:5">
      <c t="s" r="B2" s="2">
        <v>225</v>
      </c>
      <c t="s" r="C2" s="2">
        <v>322</v>
      </c>
      <c t="s" r="D2" s="2">
        <v>323</v>
      </c>
      <c t="s" r="E2" s="2">
        <v>322</v>
      </c>
    </row>
    <row r="3" spans="1:5">
      <c t="s" r="A3" s="3">
        <v>324</v>
      </c>
    </row>
    <row r="4" spans="1:5">
      <c t="s" r="A4" s="4">
        <v>325</v>
      </c>
      <c t="n" r="D4" s="6">
        <v>2</v>
      </c>
    </row>
    <row r="5" spans="1:5">
      <c t="s" r="A5" s="4">
        <v>84</v>
      </c>
      <c t="n" r="B5" s="7">
        <v>125</v>
      </c>
      <c t="n" r="C5" s="7">
        <v>420</v>
      </c>
      <c t="n" r="D5" s="7">
        <v>1698</v>
      </c>
      <c t="n" r="E5" s="7">
        <v>827</v>
      </c>
    </row>
    <row r="6" spans="1:5">
      <c t="s" r="A6" s="4">
        <v>326</v>
      </c>
    </row>
    <row r="7" spans="1:5">
      <c t="s" r="A7" s="3">
        <v>324</v>
      </c>
    </row>
    <row r="8" spans="1:5">
      <c t="s" r="A8" s="4">
        <v>84</v>
      </c>
      <c t="n" r="B8" s="6">
        <v>0</v>
      </c>
      <c t="n" r="C8" s="6">
        <v>200</v>
      </c>
      <c t="n" r="D8" s="6">
        <v>1300</v>
      </c>
      <c t="n" r="E8" s="6">
        <v>400</v>
      </c>
    </row>
    <row r="9" spans="1:5">
      <c t="s" r="A9" s="4">
        <v>327</v>
      </c>
    </row>
    <row r="10" spans="1:5">
      <c t="s" r="A10" s="3">
        <v>324</v>
      </c>
    </row>
    <row r="11" spans="1:5">
      <c t="s" r="A11" s="4">
        <v>84</v>
      </c>
      <c t="n" r="B11" s="7">
        <v>100</v>
      </c>
      <c t="n" r="C11" s="7">
        <v>200</v>
      </c>
      <c t="n" r="D11" s="7">
        <v>400</v>
      </c>
      <c t="n" r="E11" s="7">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8</v>
      </c>
      <c t="s" r="B1" s="2">
        <v>76</v>
      </c>
      <c t="s" r="D1" s="2">
        <v>1</v>
      </c>
    </row>
    <row r="2" spans="1:5">
      <c t="s" r="B2" s="2">
        <v>2</v>
      </c>
      <c t="s" r="C2" s="2">
        <v>77</v>
      </c>
      <c t="s" r="D2" s="2">
        <v>2</v>
      </c>
      <c t="s" r="E2" s="2">
        <v>77</v>
      </c>
    </row>
    <row r="3" spans="1:5">
      <c t="s" r="A3" s="3">
        <v>324</v>
      </c>
    </row>
    <row r="4" spans="1:5">
      <c t="s" r="A4" s="4">
        <v>78</v>
      </c>
      <c t="n" r="B4" s="7">
        <v>317172</v>
      </c>
      <c t="n" r="C4" s="7">
        <v>347587</v>
      </c>
      <c t="n" r="D4" s="7">
        <v>616819</v>
      </c>
      <c t="n" r="E4" s="7">
        <v>667582</v>
      </c>
    </row>
    <row r="5" spans="1:5">
      <c t="s" r="A5" s="4">
        <v>83</v>
      </c>
      <c t="n" r="B5" s="6">
        <v>13796</v>
      </c>
      <c t="n" r="C5" s="6">
        <v>15634</v>
      </c>
      <c t="n" r="D5" s="6">
        <v>27856</v>
      </c>
      <c t="n" r="E5" s="6">
        <v>30188</v>
      </c>
    </row>
    <row r="6" spans="1:5">
      <c t="s" r="A6" s="4">
        <v>84</v>
      </c>
      <c t="n" r="B6" s="6">
        <v>125</v>
      </c>
      <c t="n" r="C6" s="6">
        <v>420</v>
      </c>
      <c t="n" r="D6" s="6">
        <v>1698</v>
      </c>
      <c t="n" r="E6" s="6">
        <v>827</v>
      </c>
    </row>
    <row r="7" spans="1:5">
      <c t="s" r="A7" s="4">
        <v>87</v>
      </c>
      <c t="n" r="B7" s="6">
        <v>24734</v>
      </c>
      <c t="n" r="C7" s="6">
        <v>38694</v>
      </c>
      <c t="n" r="D7" s="6">
        <v>39728</v>
      </c>
      <c t="n" r="E7" s="6">
        <v>57718</v>
      </c>
    </row>
    <row r="8" spans="1:5">
      <c t="s" r="A8" s="4">
        <v>88</v>
      </c>
      <c t="n" r="B8" s="6">
        <v>55623</v>
      </c>
      <c t="n" r="C8" s="6">
        <v>55044</v>
      </c>
      <c t="n" r="D8" s="6">
        <v>110702</v>
      </c>
      <c t="n" r="E8" s="6">
        <v>109464</v>
      </c>
    </row>
    <row r="9" spans="1:5">
      <c t="s" r="A9" s="4">
        <v>329</v>
      </c>
      <c t="n" r="B9" s="6">
        <v>-30889</v>
      </c>
      <c t="n" r="C9" s="6">
        <v>-16350</v>
      </c>
      <c t="n" r="D9" s="6">
        <v>-70974</v>
      </c>
      <c t="n" r="E9" s="6">
        <v>-51746</v>
      </c>
    </row>
    <row r="10" spans="1:5">
      <c t="s" r="A10" s="4">
        <v>330</v>
      </c>
    </row>
    <row r="11" spans="1:5">
      <c t="s" r="A11" s="3">
        <v>324</v>
      </c>
    </row>
    <row r="12" spans="1:5">
      <c t="s" r="A12" s="4">
        <v>87</v>
      </c>
      <c t="n" r="B12" s="6">
        <v>24859</v>
      </c>
      <c t="n" r="C12" s="6">
        <v>39114</v>
      </c>
      <c t="n" r="D12" s="6">
        <v>41426</v>
      </c>
      <c t="n" r="E12" s="6">
        <v>58545</v>
      </c>
    </row>
    <row r="13" spans="1:5">
      <c t="s" r="A13" s="4">
        <v>326</v>
      </c>
    </row>
    <row r="14" spans="1:5">
      <c t="s" r="A14" s="3">
        <v>324</v>
      </c>
    </row>
    <row r="15" spans="1:5">
      <c t="s" r="A15" s="4">
        <v>78</v>
      </c>
      <c t="n" r="B15" s="6">
        <v>194774</v>
      </c>
      <c t="n" r="C15" s="6">
        <v>210567</v>
      </c>
      <c t="n" r="D15" s="6">
        <v>394080</v>
      </c>
      <c t="n" r="E15" s="6">
        <v>416295</v>
      </c>
    </row>
    <row r="16" spans="1:5">
      <c t="s" r="A16" s="4">
        <v>83</v>
      </c>
      <c t="n" r="B16" s="6">
        <v>8337</v>
      </c>
      <c t="n" r="C16" s="6">
        <v>10166</v>
      </c>
      <c t="n" r="D16" s="6">
        <v>17432</v>
      </c>
      <c t="n" r="E16" s="6">
        <v>19359</v>
      </c>
    </row>
    <row r="17" spans="1:5">
      <c t="s" r="A17" s="4">
        <v>84</v>
      </c>
      <c t="n" r="B17" s="6">
        <v>0</v>
      </c>
      <c t="n" r="C17" s="6">
        <v>200</v>
      </c>
      <c t="n" r="D17" s="6">
        <v>1300</v>
      </c>
      <c t="n" r="E17" s="6">
        <v>400</v>
      </c>
    </row>
    <row r="18" spans="1:5">
      <c t="s" r="A18" s="4">
        <v>331</v>
      </c>
    </row>
    <row r="19" spans="1:5">
      <c t="s" r="A19" s="3">
        <v>324</v>
      </c>
    </row>
    <row r="20" spans="1:5">
      <c t="s" r="A20" s="4">
        <v>87</v>
      </c>
      <c t="n" r="B20" s="6">
        <v>16184</v>
      </c>
      <c t="n" r="C20" s="6">
        <v>24870</v>
      </c>
      <c t="n" r="D20" s="6">
        <v>40755</v>
      </c>
      <c t="n" r="E20" s="6">
        <v>44455</v>
      </c>
    </row>
    <row r="21" spans="1:5">
      <c t="s" r="A21" s="4">
        <v>327</v>
      </c>
    </row>
    <row r="22" spans="1:5">
      <c t="s" r="A22" s="3">
        <v>324</v>
      </c>
    </row>
    <row r="23" spans="1:5">
      <c t="s" r="A23" s="4">
        <v>78</v>
      </c>
      <c t="n" r="B23" s="6">
        <v>122398</v>
      </c>
      <c t="n" r="C23" s="6">
        <v>137020</v>
      </c>
      <c t="n" r="D23" s="6">
        <v>222739</v>
      </c>
      <c t="n" r="E23" s="6">
        <v>251287</v>
      </c>
    </row>
    <row r="24" spans="1:5">
      <c t="s" r="A24" s="4">
        <v>83</v>
      </c>
      <c t="n" r="B24" s="6">
        <v>5459</v>
      </c>
      <c t="n" r="C24" s="6">
        <v>5468</v>
      </c>
      <c t="n" r="D24" s="6">
        <v>10424</v>
      </c>
      <c t="n" r="E24" s="6">
        <v>10829</v>
      </c>
    </row>
    <row r="25" spans="1:5">
      <c t="s" r="A25" s="4">
        <v>84</v>
      </c>
      <c t="n" r="B25" s="6">
        <v>100</v>
      </c>
      <c t="n" r="C25" s="6">
        <v>200</v>
      </c>
      <c t="n" r="D25" s="6">
        <v>400</v>
      </c>
      <c t="n" r="E25" s="6">
        <v>400</v>
      </c>
    </row>
    <row r="26" spans="1:5">
      <c t="s" r="A26" s="4">
        <v>332</v>
      </c>
    </row>
    <row r="27" spans="1:5">
      <c t="s" r="A27" s="3">
        <v>324</v>
      </c>
    </row>
    <row r="28" spans="1:5">
      <c t="s" r="A28" s="4">
        <v>87</v>
      </c>
      <c t="n" r="B28" s="7">
        <v>8675</v>
      </c>
      <c t="n" r="C28" s="7">
        <v>14244</v>
      </c>
      <c t="n" r="D28" s="7">
        <v>671</v>
      </c>
      <c t="n" r="E28" s="7">
        <v>140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4"/>
    <col customWidth="1" max="3" min="3" width="13"/>
    <col customWidth="1" max="4" min="4" width="14"/>
    <col customWidth="1" max="5" min="5" width="14"/>
    <col customWidth="1" max="6" min="6" width="14"/>
    <col customWidth="1" max="7" min="7" width="14"/>
  </cols>
  <sheetData>
    <row r="1" spans="1:7">
      <c t="s" r="A1" s="1">
        <v>333</v>
      </c>
      <c t="s" r="B1" s="2">
        <v>2</v>
      </c>
      <c t="s" r="C1" s="2">
        <v>334</v>
      </c>
      <c t="s" r="D1" s="2">
        <v>335</v>
      </c>
      <c t="s" r="E1" s="2">
        <v>336</v>
      </c>
      <c t="s" r="F1" s="2">
        <v>337</v>
      </c>
      <c t="s" r="G1" s="2">
        <v>338</v>
      </c>
    </row>
    <row r="2" spans="1:7">
      <c t="s" r="A2" s="3">
        <v>186</v>
      </c>
    </row>
    <row r="3" spans="1:7">
      <c t="s" r="A3" s="4">
        <v>339</v>
      </c>
      <c t="s" r="B3" s="4">
        <v>340</v>
      </c>
    </row>
    <row r="4" spans="1:7">
      <c t="s" r="A4" s="4">
        <v>341</v>
      </c>
    </row>
    <row r="5" spans="1:7">
      <c t="s" r="A5" s="3">
        <v>186</v>
      </c>
    </row>
    <row r="6" spans="1:7">
      <c t="s" r="A6" s="4">
        <v>211</v>
      </c>
      <c t="s" r="E6" s="4">
        <v>214</v>
      </c>
      <c t="s" r="F6" s="4">
        <v>214</v>
      </c>
      <c t="s" r="G6" s="4">
        <v>214</v>
      </c>
    </row>
    <row r="7" spans="1:7">
      <c t="s" r="A7" s="4">
        <v>342</v>
      </c>
    </row>
    <row r="8" spans="1:7">
      <c t="s" r="A8" s="3">
        <v>186</v>
      </c>
    </row>
    <row r="9" spans="1:7">
      <c t="s" r="A9" s="4">
        <v>211</v>
      </c>
      <c t="s" r="C9" s="4">
        <v>218</v>
      </c>
      <c t="s" r="D9" s="4">
        <v>2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343</v>
      </c>
      <c t="s" r="B1" s="2">
        <v>2</v>
      </c>
      <c t="s" r="C1" s="2">
        <v>25</v>
      </c>
      <c t="s" r="D1" s="2">
        <v>77</v>
      </c>
      <c t="s" r="E1" s="2">
        <v>344</v>
      </c>
    </row>
    <row r="2" spans="1:5">
      <c t="s" r="A2" s="3">
        <v>26</v>
      </c>
    </row>
    <row r="3" spans="1:5">
      <c t="s" r="A3" s="4">
        <v>27</v>
      </c>
      <c t="n" r="B3" s="7">
        <v>75272</v>
      </c>
      <c t="n" r="C3" s="7">
        <v>18871</v>
      </c>
      <c t="n" r="D3" s="7">
        <v>82627</v>
      </c>
      <c t="n" r="E3" s="7">
        <v>27386</v>
      </c>
    </row>
    <row r="4" spans="1:5">
      <c t="s" r="A4" s="4">
        <v>28</v>
      </c>
      <c t="n" r="B4" s="6">
        <v>153614</v>
      </c>
      <c t="n" r="C4" s="6">
        <v>151954</v>
      </c>
    </row>
    <row r="5" spans="1:5">
      <c t="s" r="A5" s="4">
        <v>29</v>
      </c>
      <c t="n" r="B5" s="6">
        <v>17904</v>
      </c>
      <c t="n" r="C5" s="6">
        <v>15676</v>
      </c>
    </row>
    <row r="6" spans="1:5">
      <c t="s" r="A6" s="4">
        <v>30</v>
      </c>
      <c t="n" r="B6" s="6">
        <v>24676</v>
      </c>
      <c t="n" r="C6" s="6">
        <v>26254</v>
      </c>
    </row>
    <row r="7" spans="1:5">
      <c t="s" r="A7" s="4">
        <v>31</v>
      </c>
      <c t="n" r="B7" s="6">
        <v>271466</v>
      </c>
      <c t="n" r="C7" s="6">
        <v>212755</v>
      </c>
    </row>
    <row r="8" spans="1:5">
      <c t="s" r="A8" s="3">
        <v>32</v>
      </c>
    </row>
    <row r="9" spans="1:5">
      <c t="s" r="A9" s="4">
        <v>33</v>
      </c>
      <c t="n" r="B9" s="6">
        <v>243940</v>
      </c>
      <c t="n" r="C9" s="6">
        <v>245954</v>
      </c>
    </row>
    <row r="10" spans="1:5">
      <c t="s" r="A10" s="4">
        <v>34</v>
      </c>
      <c t="n" r="B10" s="6">
        <v>308220</v>
      </c>
      <c t="n" r="C10" s="6">
        <v>310021</v>
      </c>
    </row>
    <row r="11" spans="1:5">
      <c t="s" r="A11" s="4">
        <v>345</v>
      </c>
      <c t="n" r="B11" s="6">
        <v>552160</v>
      </c>
      <c t="n" r="C11" s="6">
        <v>555975</v>
      </c>
    </row>
    <row r="12" spans="1:5">
      <c t="s" r="A12" s="4">
        <v>36</v>
      </c>
      <c t="n" r="B12" s="6">
        <v>-395236</v>
      </c>
      <c t="n" r="C12" s="6">
        <v>-383334</v>
      </c>
    </row>
    <row r="13" spans="1:5">
      <c t="s" r="A13" s="4">
        <v>37</v>
      </c>
      <c t="n" r="B13" s="6">
        <v>156924</v>
      </c>
      <c t="n" r="C13" s="6">
        <v>172641</v>
      </c>
    </row>
    <row r="14" spans="1:5">
      <c t="s" r="A14" s="3">
        <v>38</v>
      </c>
    </row>
    <row r="15" spans="1:5">
      <c t="s" r="A15" s="4">
        <v>39</v>
      </c>
      <c t="n" r="B15" s="6">
        <v>18055</v>
      </c>
      <c t="n" r="C15" s="6">
        <v>18055</v>
      </c>
    </row>
    <row r="16" spans="1:5">
      <c t="s" r="A16" s="4">
        <v>36</v>
      </c>
      <c t="n" r="B16" s="6">
        <v>-5862</v>
      </c>
      <c t="n" r="C16" s="6">
        <v>-5416</v>
      </c>
    </row>
    <row r="17" spans="1:5">
      <c t="s" r="A17" s="4">
        <v>40</v>
      </c>
      <c t="n" r="B17" s="6">
        <v>12193</v>
      </c>
      <c t="n" r="C17" s="6">
        <v>12639</v>
      </c>
    </row>
    <row r="18" spans="1:5">
      <c t="s" r="A18" s="4">
        <v>41</v>
      </c>
      <c t="n" r="B18" s="6">
        <v>1301922</v>
      </c>
      <c t="n" r="C18" s="6">
        <v>1301922</v>
      </c>
    </row>
    <row r="19" spans="1:5">
      <c t="s" r="A19" s="4">
        <v>346</v>
      </c>
      <c t="n" r="B19" s="6">
        <v>469141</v>
      </c>
      <c t="n" r="C19" s="6">
        <v>470227</v>
      </c>
    </row>
    <row r="20" spans="1:5">
      <c t="s" r="A20" s="4">
        <v>43</v>
      </c>
      <c t="n" r="B20" s="6">
        <v>45980</v>
      </c>
      <c t="n" r="C20" s="6">
        <v>43371</v>
      </c>
    </row>
    <row r="21" spans="1:5">
      <c t="s" r="A21" s="4">
        <v>44</v>
      </c>
      <c t="n" r="B21" s="6">
        <v>1817043</v>
      </c>
      <c t="n" r="C21" s="6">
        <v>1815520</v>
      </c>
    </row>
    <row r="22" spans="1:5">
      <c t="s" r="A22" s="4">
        <v>45</v>
      </c>
      <c t="n" r="B22" s="6">
        <v>2257626</v>
      </c>
      <c t="n" r="C22" s="6">
        <v>2213555</v>
      </c>
    </row>
    <row r="23" spans="1:5">
      <c t="s" r="A23" s="3">
        <v>46</v>
      </c>
    </row>
    <row r="24" spans="1:5">
      <c t="s" r="A24" s="4">
        <v>47</v>
      </c>
      <c t="n" r="B24" s="6">
        <v>158367</v>
      </c>
      <c t="n" r="C24" s="6">
        <v>41059</v>
      </c>
    </row>
    <row r="25" spans="1:5">
      <c t="s" r="A25" s="4">
        <v>48</v>
      </c>
      <c t="n" r="B25" s="6">
        <v>268157</v>
      </c>
    </row>
    <row r="26" spans="1:5">
      <c t="s" r="A26" s="4">
        <v>49</v>
      </c>
      <c t="n" r="B26" s="6">
        <v>67339</v>
      </c>
      <c t="n" r="C26" s="6">
        <v>73133</v>
      </c>
    </row>
    <row r="27" spans="1:5">
      <c t="s" r="A27" s="4">
        <v>50</v>
      </c>
      <c t="n" r="B27" s="6">
        <v>4335</v>
      </c>
      <c t="n" r="C27" s="6">
        <v>6165</v>
      </c>
    </row>
    <row r="28" spans="1:5">
      <c t="s" r="A28" s="4">
        <v>51</v>
      </c>
      <c t="n" r="B28" s="6">
        <v>68263</v>
      </c>
      <c t="n" r="C28" s="6">
        <v>67984</v>
      </c>
    </row>
    <row r="29" spans="1:5">
      <c t="s" r="A29" s="4">
        <v>52</v>
      </c>
      <c t="n" r="B29" s="6">
        <v>77259</v>
      </c>
      <c t="n" r="C29" s="6">
        <v>85225</v>
      </c>
    </row>
    <row r="30" spans="1:5">
      <c t="s" r="A30" s="4">
        <v>53</v>
      </c>
      <c t="n" r="B30" s="6">
        <v>643720</v>
      </c>
      <c t="n" r="C30" s="6">
        <v>273566</v>
      </c>
    </row>
    <row r="31" spans="1:5">
      <c t="s" r="A31" s="4">
        <v>54</v>
      </c>
      <c t="n" r="B31" s="6">
        <v>2094410</v>
      </c>
      <c t="n" r="C31" s="6">
        <v>2351072</v>
      </c>
    </row>
    <row r="32" spans="1:5">
      <c t="s" r="A32" s="4">
        <v>55</v>
      </c>
      <c t="n" r="B32" s="6">
        <v>16557</v>
      </c>
      <c t="n" r="C32" s="6">
        <v>16712</v>
      </c>
    </row>
    <row r="33" spans="1:5">
      <c t="s" r="A33" s="4">
        <v>56</v>
      </c>
      <c t="n" r="B33" s="6">
        <v>102989</v>
      </c>
      <c t="n" r="C33" s="6">
        <v>103309</v>
      </c>
    </row>
    <row r="34" spans="1:5">
      <c t="s" r="A34" s="4">
        <v>57</v>
      </c>
      <c t="n" r="B34" s="6">
        <v>35001</v>
      </c>
      <c t="n" r="C34" s="6">
        <v>36144</v>
      </c>
    </row>
    <row r="35" spans="1:5">
      <c t="s" r="A35" s="4">
        <v>58</v>
      </c>
      <c t="n" r="B35" s="6">
        <v>11701</v>
      </c>
      <c t="n" r="C35" s="6">
        <v>12996</v>
      </c>
    </row>
    <row r="36" spans="1:5">
      <c t="s" r="A36" s="4">
        <v>59</v>
      </c>
      <c t="n" r="B36" s="6">
        <v>2260658</v>
      </c>
      <c t="n" r="C36" s="6">
        <v>2520233</v>
      </c>
    </row>
    <row r="37" spans="1:5">
      <c t="s" r="A37" s="3">
        <v>347</v>
      </c>
    </row>
    <row r="38" spans="1:5">
      <c t="s" r="A38" s="4">
        <v>348</v>
      </c>
      <c t="n" r="B38" s="6">
        <v>0</v>
      </c>
      <c t="n" r="C38" s="6">
        <v>0</v>
      </c>
    </row>
    <row r="39" spans="1:5">
      <c t="s" r="A39" s="4">
        <v>349</v>
      </c>
      <c t="n" r="B39" s="6">
        <v>618828</v>
      </c>
      <c t="n" r="C39" s="6">
        <v>618831</v>
      </c>
    </row>
    <row r="40" spans="1:5">
      <c t="s" r="A40" s="4">
        <v>350</v>
      </c>
      <c t="n" r="B40" s="6">
        <v>-44909</v>
      </c>
      <c t="n" r="C40" s="6">
        <v>-49239</v>
      </c>
    </row>
    <row r="41" spans="1:5">
      <c t="s" r="A41" s="4">
        <v>66</v>
      </c>
      <c t="n" r="B41" s="6">
        <v>-1220671</v>
      </c>
      <c t="n" r="C41" s="6">
        <v>-1149836</v>
      </c>
    </row>
    <row r="42" spans="1:5">
      <c t="s" r="A42" s="4">
        <v>67</v>
      </c>
      <c t="n" r="B42" s="6">
        <v>-646752</v>
      </c>
      <c t="n" r="C42" s="6">
        <v>-580244</v>
      </c>
    </row>
    <row r="43" spans="1:5">
      <c t="s" r="A43" s="4">
        <v>68</v>
      </c>
      <c t="n" r="B43" s="6">
        <v>2257626</v>
      </c>
      <c t="n" r="C43" s="6">
        <v>2213555</v>
      </c>
    </row>
    <row r="44" spans="1:5">
      <c t="s" r="A44" s="4">
        <v>351</v>
      </c>
    </row>
    <row r="45" spans="1:5">
      <c t="s" r="A45" s="3">
        <v>26</v>
      </c>
    </row>
    <row r="46" spans="1:5">
      <c t="s" r="A46" s="4">
        <v>27</v>
      </c>
      <c t="n" r="B46" s="6">
        <v>33298</v>
      </c>
      <c t="n" r="C46" s="6">
        <v>2664</v>
      </c>
      <c t="n" r="D46" s="6">
        <v>35780</v>
      </c>
      <c t="n" r="E46" s="6">
        <v>3480</v>
      </c>
    </row>
    <row r="47" spans="1:5">
      <c t="s" r="A47" s="4">
        <v>29</v>
      </c>
      <c t="n" r="B47" s="6">
        <v>1182</v>
      </c>
      <c t="n" r="C47" s="6">
        <v>344</v>
      </c>
    </row>
    <row r="48" spans="1:5">
      <c t="s" r="A48" s="4">
        <v>31</v>
      </c>
      <c t="n" r="B48" s="6">
        <v>34480</v>
      </c>
      <c t="n" r="C48" s="6">
        <v>3008</v>
      </c>
    </row>
    <row r="49" spans="1:5">
      <c t="s" r="A49" s="3">
        <v>32</v>
      </c>
    </row>
    <row r="50" spans="1:5">
      <c t="s" r="A50" s="4">
        <v>33</v>
      </c>
      <c t="n" r="B50" s="6">
        <v>5926</v>
      </c>
      <c t="n" r="C50" s="6">
        <v>5537</v>
      </c>
    </row>
    <row r="51" spans="1:5">
      <c t="s" r="A51" s="4">
        <v>34</v>
      </c>
      <c t="n" r="B51" s="6">
        <v>1315</v>
      </c>
      <c t="n" r="C51" s="6">
        <v>1315</v>
      </c>
    </row>
    <row r="52" spans="1:5">
      <c t="s" r="A52" s="4">
        <v>345</v>
      </c>
      <c t="n" r="B52" s="6">
        <v>7241</v>
      </c>
      <c t="n" r="C52" s="6">
        <v>6852</v>
      </c>
    </row>
    <row r="53" spans="1:5">
      <c t="s" r="A53" s="4">
        <v>36</v>
      </c>
      <c t="n" r="B53" s="6">
        <v>-4935</v>
      </c>
      <c t="n" r="C53" s="6">
        <v>-4455</v>
      </c>
    </row>
    <row r="54" spans="1:5">
      <c t="s" r="A54" s="4">
        <v>37</v>
      </c>
      <c t="n" r="B54" s="6">
        <v>2306</v>
      </c>
      <c t="n" r="C54" s="6">
        <v>2397</v>
      </c>
    </row>
    <row r="55" spans="1:5">
      <c t="s" r="A55" s="3">
        <v>38</v>
      </c>
    </row>
    <row r="56" spans="1:5">
      <c t="s" r="A56" s="4">
        <v>352</v>
      </c>
      <c t="n" r="B56" s="6">
        <v>1834608</v>
      </c>
      <c t="n" r="C56" s="6">
        <v>1836079</v>
      </c>
    </row>
    <row r="57" spans="1:5">
      <c t="s" r="A57" s="4">
        <v>346</v>
      </c>
      <c t="n" r="B57" s="6">
        <v>257000</v>
      </c>
      <c t="n" r="C57" s="6">
        <v>257000</v>
      </c>
    </row>
    <row r="58" spans="1:5">
      <c t="s" r="A58" s="4">
        <v>43</v>
      </c>
      <c t="n" r="B58" s="6">
        <v>3443</v>
      </c>
      <c t="n" r="C58" s="6">
        <v>486</v>
      </c>
    </row>
    <row r="59" spans="1:5">
      <c t="s" r="A59" s="4">
        <v>44</v>
      </c>
      <c t="n" r="B59" s="6">
        <v>2095051</v>
      </c>
      <c t="n" r="C59" s="6">
        <v>2093565</v>
      </c>
    </row>
    <row r="60" spans="1:5">
      <c t="s" r="A60" s="4">
        <v>45</v>
      </c>
      <c t="n" r="B60" s="6">
        <v>2131837</v>
      </c>
      <c t="n" r="C60" s="6">
        <v>2098970</v>
      </c>
    </row>
    <row r="61" spans="1:5">
      <c t="s" r="A61" s="3">
        <v>46</v>
      </c>
    </row>
    <row r="62" spans="1:5">
      <c t="s" r="A62" s="4">
        <v>47</v>
      </c>
      <c t="n" r="B62" s="6">
        <v>109407</v>
      </c>
      <c t="n" r="C62" s="6">
        <v>41059</v>
      </c>
    </row>
    <row r="63" spans="1:5">
      <c t="s" r="A63" s="4">
        <v>48</v>
      </c>
      <c t="n" r="B63" s="6">
        <v>268157</v>
      </c>
    </row>
    <row r="64" spans="1:5">
      <c t="s" r="A64" s="4">
        <v>49</v>
      </c>
      <c t="n" r="B64" s="6">
        <v>-413</v>
      </c>
      <c t="n" r="C64" s="6">
        <v>642</v>
      </c>
    </row>
    <row r="65" spans="1:5">
      <c t="s" r="A65" s="4">
        <v>51</v>
      </c>
      <c t="n" r="B65" s="6">
        <v>68211</v>
      </c>
      <c t="n" r="C65" s="6">
        <v>67948</v>
      </c>
    </row>
    <row r="66" spans="1:5">
      <c t="s" r="A66" s="4">
        <v>52</v>
      </c>
      <c t="n" r="B66" s="6">
        <v>8508</v>
      </c>
      <c t="n" r="C66" s="6">
        <v>5657</v>
      </c>
    </row>
    <row r="67" spans="1:5">
      <c t="s" r="A67" s="4">
        <v>53</v>
      </c>
      <c t="n" r="B67" s="6">
        <v>453870</v>
      </c>
      <c t="n" r="C67" s="6">
        <v>115306</v>
      </c>
    </row>
    <row r="68" spans="1:5">
      <c t="s" r="A68" s="4">
        <v>353</v>
      </c>
      <c t="n" r="B68" s="6">
        <v>230309</v>
      </c>
      <c t="n" r="C68" s="6">
        <v>212836</v>
      </c>
    </row>
    <row r="69" spans="1:5">
      <c t="s" r="A69" s="4">
        <v>54</v>
      </c>
      <c t="n" r="B69" s="6">
        <v>2094410</v>
      </c>
      <c t="n" r="C69" s="6">
        <v>2351072</v>
      </c>
    </row>
    <row r="70" spans="1:5">
      <c t="s" r="A70" s="4">
        <v>59</v>
      </c>
      <c t="n" r="B70" s="6">
        <v>2324719</v>
      </c>
      <c t="n" r="C70" s="6">
        <v>2563908</v>
      </c>
    </row>
    <row r="71" spans="1:5">
      <c t="s" r="A71" s="3">
        <v>347</v>
      </c>
    </row>
    <row r="72" spans="1:5">
      <c t="s" r="A72" s="4">
        <v>349</v>
      </c>
      <c t="n" r="B72" s="6">
        <v>618828</v>
      </c>
      <c t="n" r="C72" s="6">
        <v>618831</v>
      </c>
    </row>
    <row r="73" spans="1:5">
      <c t="s" r="A73" s="4">
        <v>350</v>
      </c>
      <c t="n" r="B73" s="6">
        <v>-44909</v>
      </c>
      <c t="n" r="C73" s="6">
        <v>-49239</v>
      </c>
    </row>
    <row r="74" spans="1:5">
      <c t="s" r="A74" s="4">
        <v>66</v>
      </c>
      <c t="n" r="B74" s="6">
        <v>-1220671</v>
      </c>
      <c t="n" r="C74" s="6">
        <v>-1149836</v>
      </c>
    </row>
    <row r="75" spans="1:5">
      <c t="s" r="A75" s="4">
        <v>67</v>
      </c>
      <c t="n" r="B75" s="6">
        <v>-646752</v>
      </c>
      <c t="n" r="C75" s="6">
        <v>-580244</v>
      </c>
    </row>
    <row r="76" spans="1:5">
      <c t="s" r="A76" s="4">
        <v>68</v>
      </c>
      <c t="n" r="B76" s="6">
        <v>2131837</v>
      </c>
      <c t="n" r="C76" s="6">
        <v>2098970</v>
      </c>
    </row>
    <row r="77" spans="1:5">
      <c t="s" r="A77" s="4">
        <v>354</v>
      </c>
    </row>
    <row r="78" spans="1:5">
      <c t="s" r="A78" s="3">
        <v>26</v>
      </c>
    </row>
    <row r="79" spans="1:5">
      <c t="s" r="A79" s="4">
        <v>27</v>
      </c>
      <c t="n" r="B79" s="6">
        <v>4644</v>
      </c>
      <c t="n" r="C79" s="6">
        <v>3394</v>
      </c>
      <c t="n" r="D79" s="6">
        <v>5450</v>
      </c>
      <c t="n" r="E79" s="6">
        <v>4009</v>
      </c>
    </row>
    <row r="80" spans="1:5">
      <c t="s" r="A80" s="4">
        <v>28</v>
      </c>
      <c t="n" r="B80" s="6">
        <v>89012</v>
      </c>
      <c t="n" r="C80" s="6">
        <v>94014</v>
      </c>
    </row>
    <row r="81" spans="1:5">
      <c t="s" r="A81" s="4">
        <v>29</v>
      </c>
      <c t="n" r="B81" s="6">
        <v>1652</v>
      </c>
      <c t="n" r="C81" s="6">
        <v>1485</v>
      </c>
    </row>
    <row r="82" spans="1:5">
      <c t="s" r="A82" s="4">
        <v>30</v>
      </c>
      <c t="n" r="B82" s="6">
        <v>15601</v>
      </c>
      <c t="n" r="C82" s="6">
        <v>16023</v>
      </c>
    </row>
    <row r="83" spans="1:5">
      <c t="s" r="A83" s="4">
        <v>31</v>
      </c>
      <c t="n" r="B83" s="6">
        <v>110909</v>
      </c>
      <c t="n" r="C83" s="6">
        <v>114916</v>
      </c>
    </row>
    <row r="84" spans="1:5">
      <c t="s" r="A84" s="3">
        <v>32</v>
      </c>
    </row>
    <row r="85" spans="1:5">
      <c t="s" r="A85" s="4">
        <v>33</v>
      </c>
      <c t="n" r="B85" s="6">
        <v>158918</v>
      </c>
      <c t="n" r="C85" s="6">
        <v>160128</v>
      </c>
    </row>
    <row r="86" spans="1:5">
      <c t="s" r="A86" s="4">
        <v>34</v>
      </c>
      <c t="n" r="B86" s="6">
        <v>188953</v>
      </c>
      <c t="n" r="C86" s="6">
        <v>191085</v>
      </c>
    </row>
    <row r="87" spans="1:5">
      <c t="s" r="A87" s="4">
        <v>345</v>
      </c>
      <c t="n" r="B87" s="6">
        <v>347871</v>
      </c>
      <c t="n" r="C87" s="6">
        <v>351213</v>
      </c>
    </row>
    <row r="88" spans="1:5">
      <c t="s" r="A88" s="4">
        <v>36</v>
      </c>
      <c t="n" r="B88" s="6">
        <v>-259589</v>
      </c>
      <c t="n" r="C88" s="6">
        <v>-252181</v>
      </c>
    </row>
    <row r="89" spans="1:5">
      <c t="s" r="A89" s="4">
        <v>37</v>
      </c>
      <c t="n" r="B89" s="6">
        <v>88282</v>
      </c>
      <c t="n" r="C89" s="6">
        <v>99032</v>
      </c>
    </row>
    <row r="90" spans="1:5">
      <c t="s" r="A90" s="3">
        <v>38</v>
      </c>
    </row>
    <row r="91" spans="1:5">
      <c t="s" r="A91" s="4">
        <v>39</v>
      </c>
      <c t="n" r="B91" s="6">
        <v>18055</v>
      </c>
      <c t="n" r="C91" s="6">
        <v>18055</v>
      </c>
    </row>
    <row r="92" spans="1:5">
      <c t="s" r="A92" s="4">
        <v>36</v>
      </c>
      <c t="n" r="B92" s="6">
        <v>-5862</v>
      </c>
      <c t="n" r="C92" s="6">
        <v>-5416</v>
      </c>
    </row>
    <row r="93" spans="1:5">
      <c t="s" r="A93" s="4">
        <v>40</v>
      </c>
      <c t="n" r="B93" s="6">
        <v>12193</v>
      </c>
      <c t="n" r="C93" s="6">
        <v>12639</v>
      </c>
    </row>
    <row r="94" spans="1:5">
      <c t="s" r="A94" s="4">
        <v>355</v>
      </c>
      <c t="n" r="B94" s="6">
        <v>224498</v>
      </c>
      <c t="n" r="C94" s="6">
        <v>169836</v>
      </c>
    </row>
    <row r="95" spans="1:5">
      <c t="s" r="A95" s="4">
        <v>352</v>
      </c>
      <c t="n" r="B95" s="6">
        <v>-46111</v>
      </c>
      <c t="n" r="C95" s="6">
        <v>-43436</v>
      </c>
    </row>
    <row r="96" spans="1:5">
      <c t="s" r="A96" s="4">
        <v>41</v>
      </c>
      <c t="n" r="B96" s="6">
        <v>987517</v>
      </c>
      <c t="n" r="C96" s="6">
        <v>987517</v>
      </c>
    </row>
    <row r="97" spans="1:5">
      <c t="s" r="A97" s="4">
        <v>346</v>
      </c>
      <c t="n" r="B97" s="6">
        <v>443</v>
      </c>
      <c t="n" r="C97" s="6">
        <v>671</v>
      </c>
    </row>
    <row r="98" spans="1:5">
      <c t="s" r="A98" s="4">
        <v>43</v>
      </c>
      <c t="n" r="B98" s="6">
        <v>4939</v>
      </c>
      <c t="n" r="C98" s="6">
        <v>3507</v>
      </c>
    </row>
    <row r="99" spans="1:5">
      <c t="s" r="A99" s="4">
        <v>44</v>
      </c>
      <c t="n" r="B99" s="6">
        <v>1171286</v>
      </c>
      <c t="n" r="C99" s="6">
        <v>1118095</v>
      </c>
    </row>
    <row r="100" spans="1:5">
      <c t="s" r="A100" s="4">
        <v>45</v>
      </c>
      <c t="n" r="B100" s="6">
        <v>1382670</v>
      </c>
      <c t="n" r="C100" s="6">
        <v>1344682</v>
      </c>
    </row>
    <row r="101" spans="1:5">
      <c t="s" r="A101" s="3">
        <v>46</v>
      </c>
    </row>
    <row r="102" spans="1:5">
      <c t="s" r="A102" s="4">
        <v>49</v>
      </c>
      <c t="n" r="B102" s="6">
        <v>21945</v>
      </c>
      <c t="n" r="C102" s="6">
        <v>27930</v>
      </c>
    </row>
    <row r="103" spans="1:5">
      <c t="s" r="A103" s="4">
        <v>50</v>
      </c>
      <c t="n" r="B103" s="6">
        <v>5</v>
      </c>
      <c t="n" r="C103" s="6">
        <v>228</v>
      </c>
    </row>
    <row r="104" spans="1:5">
      <c t="s" r="A104" s="4">
        <v>52</v>
      </c>
      <c t="n" r="B104" s="6">
        <v>34308</v>
      </c>
      <c t="n" r="C104" s="6">
        <v>39834</v>
      </c>
    </row>
    <row r="105" spans="1:5">
      <c t="s" r="A105" s="4">
        <v>53</v>
      </c>
      <c t="n" r="B105" s="6">
        <v>56258</v>
      </c>
      <c t="n" r="C105" s="6">
        <v>67992</v>
      </c>
    </row>
    <row r="106" spans="1:5">
      <c t="s" r="A106" s="4">
        <v>55</v>
      </c>
      <c t="n" r="B106" s="6">
        <v>16557</v>
      </c>
      <c t="n" r="C106" s="6">
        <v>16712</v>
      </c>
    </row>
    <row r="107" spans="1:5">
      <c t="s" r="A107" s="4">
        <v>56</v>
      </c>
      <c t="n" r="B107" s="6">
        <v>94700</v>
      </c>
      <c t="n" r="C107" s="6">
        <v>93626</v>
      </c>
    </row>
    <row r="108" spans="1:5">
      <c t="s" r="A108" s="4">
        <v>57</v>
      </c>
      <c t="n" r="B108" s="6">
        <v>23842</v>
      </c>
      <c t="n" r="C108" s="6">
        <v>24815</v>
      </c>
    </row>
    <row r="109" spans="1:5">
      <c t="s" r="A109" s="4">
        <v>58</v>
      </c>
      <c t="n" r="B109" s="6">
        <v>11694</v>
      </c>
      <c t="n" r="C109" s="6">
        <v>12977</v>
      </c>
    </row>
    <row r="110" spans="1:5">
      <c t="s" r="A110" s="4">
        <v>59</v>
      </c>
      <c t="n" r="B110" s="6">
        <v>146793</v>
      </c>
      <c t="n" r="C110" s="6">
        <v>148130</v>
      </c>
    </row>
    <row r="111" spans="1:5">
      <c t="s" r="A111" s="3">
        <v>347</v>
      </c>
    </row>
    <row r="112" spans="1:5">
      <c t="s" r="A112" s="4">
        <v>348</v>
      </c>
      <c t="n" r="B112" s="6">
        <v>367</v>
      </c>
      <c t="n" r="C112" s="6">
        <v>367</v>
      </c>
    </row>
    <row r="113" spans="1:5">
      <c t="s" r="A113" s="4">
        <v>349</v>
      </c>
      <c t="n" r="B113" s="6">
        <v>1435909</v>
      </c>
      <c t="n" r="C113" s="6">
        <v>1435909</v>
      </c>
    </row>
    <row r="114" spans="1:5">
      <c t="s" r="A114" s="4">
        <v>350</v>
      </c>
      <c t="n" r="B114" s="6">
        <v>-4831</v>
      </c>
      <c t="n" r="C114" s="6">
        <v>-7390</v>
      </c>
    </row>
    <row r="115" spans="1:5">
      <c t="s" r="A115" s="4">
        <v>66</v>
      </c>
      <c t="n" r="B115" s="6">
        <v>-251826</v>
      </c>
      <c t="n" r="C115" s="6">
        <v>-300326</v>
      </c>
    </row>
    <row r="116" spans="1:5">
      <c t="s" r="A116" s="4">
        <v>67</v>
      </c>
      <c t="n" r="B116" s="6">
        <v>1179619</v>
      </c>
      <c t="n" r="C116" s="6">
        <v>1128560</v>
      </c>
    </row>
    <row r="117" spans="1:5">
      <c t="s" r="A117" s="4">
        <v>68</v>
      </c>
      <c t="n" r="B117" s="6">
        <v>1382670</v>
      </c>
      <c t="n" r="C117" s="6">
        <v>1344682</v>
      </c>
    </row>
    <row r="118" spans="1:5">
      <c t="s" r="A118" s="4">
        <v>356</v>
      </c>
    </row>
    <row r="119" spans="1:5">
      <c t="s" r="A119" s="3">
        <v>26</v>
      </c>
    </row>
    <row r="120" spans="1:5">
      <c t="s" r="A120" s="4">
        <v>27</v>
      </c>
      <c t="n" r="B120" s="6">
        <v>37330</v>
      </c>
      <c t="n" r="C120" s="6">
        <v>12813</v>
      </c>
      <c t="n" r="D120" s="7">
        <v>41397</v>
      </c>
      <c t="n" r="E120" s="7">
        <v>19897</v>
      </c>
    </row>
    <row r="121" spans="1:5">
      <c t="s" r="A121" s="4">
        <v>28</v>
      </c>
      <c t="n" r="B121" s="6">
        <v>64602</v>
      </c>
      <c t="n" r="C121" s="6">
        <v>57940</v>
      </c>
    </row>
    <row r="122" spans="1:5">
      <c t="s" r="A122" s="4">
        <v>29</v>
      </c>
      <c t="n" r="B122" s="6">
        <v>15070</v>
      </c>
      <c t="n" r="C122" s="6">
        <v>13847</v>
      </c>
    </row>
    <row r="123" spans="1:5">
      <c t="s" r="A123" s="4">
        <v>30</v>
      </c>
      <c t="n" r="B123" s="6">
        <v>9075</v>
      </c>
      <c t="n" r="C123" s="6">
        <v>10231</v>
      </c>
    </row>
    <row r="124" spans="1:5">
      <c t="s" r="A124" s="4">
        <v>31</v>
      </c>
      <c t="n" r="B124" s="6">
        <v>126077</v>
      </c>
      <c t="n" r="C124" s="6">
        <v>94831</v>
      </c>
    </row>
    <row r="125" spans="1:5">
      <c t="s" r="A125" s="3">
        <v>32</v>
      </c>
    </row>
    <row r="126" spans="1:5">
      <c t="s" r="A126" s="4">
        <v>33</v>
      </c>
      <c t="n" r="B126" s="6">
        <v>79096</v>
      </c>
      <c t="n" r="C126" s="6">
        <v>80289</v>
      </c>
    </row>
    <row r="127" spans="1:5">
      <c t="s" r="A127" s="4">
        <v>34</v>
      </c>
      <c t="n" r="B127" s="6">
        <v>117952</v>
      </c>
      <c t="n" r="C127" s="6">
        <v>117621</v>
      </c>
    </row>
    <row r="128" spans="1:5">
      <c t="s" r="A128" s="4">
        <v>345</v>
      </c>
      <c t="n" r="B128" s="6">
        <v>197048</v>
      </c>
      <c t="n" r="C128" s="6">
        <v>197910</v>
      </c>
    </row>
    <row r="129" spans="1:5">
      <c t="s" r="A129" s="4">
        <v>36</v>
      </c>
      <c t="n" r="B129" s="6">
        <v>-130712</v>
      </c>
      <c t="n" r="C129" s="6">
        <v>-126698</v>
      </c>
    </row>
    <row r="130" spans="1:5">
      <c t="s" r="A130" s="4">
        <v>37</v>
      </c>
      <c t="n" r="B130" s="6">
        <v>66336</v>
      </c>
      <c t="n" r="C130" s="6">
        <v>71212</v>
      </c>
    </row>
    <row r="131" spans="1:5">
      <c t="s" r="A131" s="3">
        <v>38</v>
      </c>
    </row>
    <row r="132" spans="1:5">
      <c t="s" r="A132" s="4">
        <v>355</v>
      </c>
      <c t="n" r="B132" s="6">
        <v>5811</v>
      </c>
      <c t="n" r="C132" s="6">
        <v>43000</v>
      </c>
    </row>
    <row r="133" spans="1:5">
      <c t="s" r="A133" s="4">
        <v>41</v>
      </c>
      <c t="n" r="B133" s="6">
        <v>314405</v>
      </c>
      <c t="n" r="C133" s="6">
        <v>314405</v>
      </c>
    </row>
    <row r="134" spans="1:5">
      <c t="s" r="A134" s="4">
        <v>346</v>
      </c>
      <c t="n" r="B134" s="6">
        <v>211698</v>
      </c>
      <c t="n" r="C134" s="6">
        <v>212556</v>
      </c>
    </row>
    <row r="135" spans="1:5">
      <c t="s" r="A135" s="4">
        <v>43</v>
      </c>
      <c t="n" r="B135" s="6">
        <v>37598</v>
      </c>
      <c t="n" r="C135" s="6">
        <v>39378</v>
      </c>
    </row>
    <row r="136" spans="1:5">
      <c t="s" r="A136" s="4">
        <v>44</v>
      </c>
      <c t="n" r="B136" s="6">
        <v>569512</v>
      </c>
      <c t="n" r="C136" s="6">
        <v>609339</v>
      </c>
    </row>
    <row r="137" spans="1:5">
      <c t="s" r="A137" s="4">
        <v>45</v>
      </c>
      <c t="n" r="B137" s="6">
        <v>761925</v>
      </c>
      <c t="n" r="C137" s="6">
        <v>775382</v>
      </c>
    </row>
    <row r="138" spans="1:5">
      <c t="s" r="A138" s="3">
        <v>46</v>
      </c>
    </row>
    <row r="139" spans="1:5">
      <c t="s" r="A139" s="4">
        <v>47</v>
      </c>
      <c t="n" r="B139" s="6">
        <v>48960</v>
      </c>
    </row>
    <row r="140" spans="1:5">
      <c t="s" r="A140" s="4">
        <v>49</v>
      </c>
      <c t="n" r="B140" s="6">
        <v>45807</v>
      </c>
      <c t="n" r="C140" s="6">
        <v>44561</v>
      </c>
    </row>
    <row r="141" spans="1:5">
      <c t="s" r="A141" s="4">
        <v>50</v>
      </c>
      <c t="n" r="B141" s="6">
        <v>4330</v>
      </c>
      <c t="n" r="C141" s="6">
        <v>5937</v>
      </c>
    </row>
    <row r="142" spans="1:5">
      <c t="s" r="A142" s="4">
        <v>51</v>
      </c>
      <c t="n" r="B142" s="6">
        <v>52</v>
      </c>
      <c t="n" r="C142" s="6">
        <v>36</v>
      </c>
    </row>
    <row r="143" spans="1:5">
      <c t="s" r="A143" s="4">
        <v>52</v>
      </c>
      <c t="n" r="B143" s="6">
        <v>34443</v>
      </c>
      <c t="n" r="C143" s="6">
        <v>39734</v>
      </c>
    </row>
    <row r="144" spans="1:5">
      <c t="s" r="A144" s="4">
        <v>53</v>
      </c>
      <c t="n" r="B144" s="6">
        <v>133592</v>
      </c>
      <c t="n" r="C144" s="6">
        <v>90268</v>
      </c>
    </row>
    <row r="145" spans="1:5">
      <c t="s" r="A145" s="4">
        <v>56</v>
      </c>
      <c t="n" r="B145" s="6">
        <v>8289</v>
      </c>
      <c t="n" r="C145" s="6">
        <v>9683</v>
      </c>
    </row>
    <row r="146" spans="1:5">
      <c t="s" r="A146" s="4">
        <v>57</v>
      </c>
      <c t="n" r="B146" s="6">
        <v>11159</v>
      </c>
      <c t="n" r="C146" s="6">
        <v>11329</v>
      </c>
    </row>
    <row r="147" spans="1:5">
      <c t="s" r="A147" s="4">
        <v>58</v>
      </c>
      <c t="n" r="B147" s="6">
        <v>7</v>
      </c>
      <c t="n" r="C147" s="6">
        <v>19</v>
      </c>
    </row>
    <row r="148" spans="1:5">
      <c t="s" r="A148" s="4">
        <v>59</v>
      </c>
      <c t="n" r="B148" s="6">
        <v>19455</v>
      </c>
      <c t="n" r="C148" s="6">
        <v>21031</v>
      </c>
    </row>
    <row r="149" spans="1:5">
      <c t="s" r="A149" s="3">
        <v>347</v>
      </c>
    </row>
    <row r="150" spans="1:5">
      <c t="s" r="A150" s="4">
        <v>348</v>
      </c>
      <c t="n" r="B150" s="6">
        <v>2</v>
      </c>
      <c t="n" r="C150" s="6">
        <v>2</v>
      </c>
    </row>
    <row r="151" spans="1:5">
      <c t="s" r="A151" s="4">
        <v>349</v>
      </c>
      <c t="n" r="B151" s="6">
        <v>797656</v>
      </c>
      <c t="n" r="C151" s="6">
        <v>797656</v>
      </c>
    </row>
    <row r="152" spans="1:5">
      <c t="s" r="A152" s="4">
        <v>350</v>
      </c>
      <c t="n" r="B152" s="6">
        <v>-40536</v>
      </c>
      <c t="n" r="C152" s="6">
        <v>-41341</v>
      </c>
    </row>
    <row r="153" spans="1:5">
      <c t="s" r="A153" s="4">
        <v>66</v>
      </c>
      <c t="n" r="B153" s="6">
        <v>-148244</v>
      </c>
      <c t="n" r="C153" s="6">
        <v>-92234</v>
      </c>
    </row>
    <row r="154" spans="1:5">
      <c t="s" r="A154" s="4">
        <v>67</v>
      </c>
      <c t="n" r="B154" s="6">
        <v>608878</v>
      </c>
      <c t="n" r="C154" s="6">
        <v>664083</v>
      </c>
    </row>
    <row r="155" spans="1:5">
      <c t="s" r="A155" s="4">
        <v>68</v>
      </c>
      <c t="n" r="B155" s="6">
        <v>761925</v>
      </c>
      <c t="n" r="C155" s="6">
        <v>775382</v>
      </c>
    </row>
    <row r="156" spans="1:5">
      <c t="s" r="A156" s="4">
        <v>357</v>
      </c>
    </row>
    <row r="157" spans="1:5">
      <c t="s" r="A157" s="3">
        <v>38</v>
      </c>
    </row>
    <row r="158" spans="1:5">
      <c t="s" r="A158" s="4">
        <v>355</v>
      </c>
      <c t="n" r="B158" s="6">
        <v>-230309</v>
      </c>
      <c t="n" r="C158" s="6">
        <v>-212836</v>
      </c>
    </row>
    <row r="159" spans="1:5">
      <c t="s" r="A159" s="4">
        <v>352</v>
      </c>
      <c t="n" r="B159" s="6">
        <v>-1788497</v>
      </c>
      <c t="n" r="C159" s="6">
        <v>-1792643</v>
      </c>
    </row>
    <row r="160" spans="1:5">
      <c t="s" r="A160" s="4">
        <v>44</v>
      </c>
      <c t="n" r="B160" s="6">
        <v>-2018806</v>
      </c>
      <c t="n" r="C160" s="6">
        <v>-2005479</v>
      </c>
    </row>
    <row r="161" spans="1:5">
      <c t="s" r="A161" s="4">
        <v>45</v>
      </c>
      <c t="n" r="B161" s="6">
        <v>-2018806</v>
      </c>
      <c t="n" r="C161" s="6">
        <v>-2005479</v>
      </c>
    </row>
    <row r="162" spans="1:5">
      <c t="s" r="A162" s="3">
        <v>46</v>
      </c>
    </row>
    <row r="163" spans="1:5">
      <c t="s" r="A163" s="4">
        <v>353</v>
      </c>
      <c t="n" r="B163" s="6">
        <v>-230309</v>
      </c>
      <c t="n" r="C163" s="6">
        <v>-212836</v>
      </c>
    </row>
    <row r="164" spans="1:5">
      <c t="s" r="A164" s="4">
        <v>59</v>
      </c>
      <c t="n" r="B164" s="6">
        <v>-230309</v>
      </c>
      <c t="n" r="C164" s="6">
        <v>-212836</v>
      </c>
    </row>
    <row r="165" spans="1:5">
      <c t="s" r="A165" s="3">
        <v>347</v>
      </c>
    </row>
    <row r="166" spans="1:5">
      <c t="s" r="A166" s="4">
        <v>348</v>
      </c>
      <c t="n" r="B166" s="6">
        <v>-369</v>
      </c>
      <c t="n" r="C166" s="6">
        <v>-369</v>
      </c>
    </row>
    <row r="167" spans="1:5">
      <c t="s" r="A167" s="4">
        <v>349</v>
      </c>
      <c t="n" r="B167" s="6">
        <v>-2233565</v>
      </c>
      <c t="n" r="C167" s="6">
        <v>-2233565</v>
      </c>
    </row>
    <row r="168" spans="1:5">
      <c t="s" r="A168" s="4">
        <v>350</v>
      </c>
      <c t="n" r="B168" s="6">
        <v>45367</v>
      </c>
      <c t="n" r="C168" s="6">
        <v>48731</v>
      </c>
    </row>
    <row r="169" spans="1:5">
      <c t="s" r="A169" s="4">
        <v>66</v>
      </c>
      <c t="n" r="B169" s="6">
        <v>400070</v>
      </c>
      <c t="n" r="C169" s="6">
        <v>392560</v>
      </c>
    </row>
    <row r="170" spans="1:5">
      <c t="s" r="A170" s="4">
        <v>67</v>
      </c>
      <c t="n" r="B170" s="6">
        <v>-1788497</v>
      </c>
      <c t="n" r="C170" s="6">
        <v>-1792643</v>
      </c>
    </row>
    <row r="171" spans="1:5">
      <c t="s" r="A171" s="4">
        <v>68</v>
      </c>
      <c t="n" r="B171" s="7">
        <v>-2018806</v>
      </c>
      <c t="n" r="C171" s="7">
        <v>-20054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76</v>
      </c>
      <c t="s" r="D1" s="2">
        <v>1</v>
      </c>
    </row>
    <row r="2" spans="1:5">
      <c t="s" r="B2" s="2">
        <v>2</v>
      </c>
      <c t="s" r="C2" s="2">
        <v>77</v>
      </c>
      <c t="s" r="D2" s="2">
        <v>2</v>
      </c>
      <c t="s" r="E2" s="2">
        <v>77</v>
      </c>
    </row>
    <row r="3" spans="1:5">
      <c t="s" r="A3" s="4">
        <v>78</v>
      </c>
      <c t="n" r="B3" s="7">
        <v>317172</v>
      </c>
      <c t="n" r="C3" s="7">
        <v>347587</v>
      </c>
      <c t="n" r="D3" s="7">
        <v>616819</v>
      </c>
      <c t="n" r="E3" s="7">
        <v>667582</v>
      </c>
    </row>
    <row r="4" spans="1:5">
      <c t="s" r="A4" s="4">
        <v>79</v>
      </c>
      <c t="n" r="B4" s="6">
        <v>170683</v>
      </c>
      <c t="n" r="C4" s="6">
        <v>179076</v>
      </c>
      <c t="n" r="D4" s="6">
        <v>329036</v>
      </c>
      <c t="n" r="E4" s="6">
        <v>351928</v>
      </c>
    </row>
    <row r="5" spans="1:5">
      <c t="s" r="A5" s="4">
        <v>359</v>
      </c>
      <c t="n" r="B5" s="6">
        <v>146489</v>
      </c>
      <c t="n" r="C5" s="6">
        <v>168511</v>
      </c>
      <c t="n" r="D5" s="6">
        <v>287783</v>
      </c>
      <c t="n" r="E5" s="6">
        <v>315654</v>
      </c>
    </row>
    <row r="6" spans="1:5">
      <c t="s" r="A6" s="3">
        <v>81</v>
      </c>
    </row>
    <row r="7" spans="1:5">
      <c t="s" r="A7" s="4">
        <v>82</v>
      </c>
      <c t="n" r="B7" s="6">
        <v>112372</v>
      </c>
      <c t="n" r="C7" s="6">
        <v>116369</v>
      </c>
      <c t="n" r="D7" s="6">
        <v>220094</v>
      </c>
      <c t="n" r="E7" s="6">
        <v>229387</v>
      </c>
    </row>
    <row r="8" spans="1:5">
      <c t="s" r="A8" s="4">
        <v>83</v>
      </c>
      <c t="n" r="B8" s="6">
        <v>13796</v>
      </c>
      <c t="n" r="C8" s="6">
        <v>15634</v>
      </c>
      <c t="n" r="D8" s="6">
        <v>27856</v>
      </c>
      <c t="n" r="E8" s="6">
        <v>30188</v>
      </c>
    </row>
    <row r="9" spans="1:5">
      <c t="s" r="A9" s="4">
        <v>84</v>
      </c>
      <c t="n" r="B9" s="6">
        <v>125</v>
      </c>
      <c t="n" r="C9" s="6">
        <v>420</v>
      </c>
      <c t="n" r="D9" s="6">
        <v>1698</v>
      </c>
      <c t="n" r="E9" s="6">
        <v>827</v>
      </c>
    </row>
    <row r="10" spans="1:5">
      <c t="s" r="A10" s="4">
        <v>360</v>
      </c>
      <c t="n" r="B10" s="6">
        <v>-4538</v>
      </c>
      <c t="n" r="C10" s="6">
        <v>-2606</v>
      </c>
      <c t="n" r="D10" s="6">
        <v>-1593</v>
      </c>
      <c t="n" r="E10" s="6">
        <v>-2466</v>
      </c>
    </row>
    <row r="11" spans="1:5">
      <c t="s" r="A11" s="4">
        <v>86</v>
      </c>
      <c t="n" r="B11" s="6">
        <v>121755</v>
      </c>
      <c t="n" r="C11" s="6">
        <v>129817</v>
      </c>
      <c t="n" r="D11" s="6">
        <v>248055</v>
      </c>
      <c t="n" r="E11" s="6">
        <v>257936</v>
      </c>
    </row>
    <row r="12" spans="1:5">
      <c t="s" r="A12" s="4">
        <v>361</v>
      </c>
      <c t="n" r="B12" s="6">
        <v>24734</v>
      </c>
      <c t="n" r="C12" s="6">
        <v>38694</v>
      </c>
      <c t="n" r="D12" s="6">
        <v>39728</v>
      </c>
      <c t="n" r="E12" s="6">
        <v>57718</v>
      </c>
    </row>
    <row r="13" spans="1:5">
      <c t="s" r="A13" s="4">
        <v>88</v>
      </c>
      <c t="n" r="B13" s="6">
        <v>55623</v>
      </c>
      <c t="n" r="C13" s="6">
        <v>55044</v>
      </c>
      <c t="n" r="D13" s="6">
        <v>110702</v>
      </c>
      <c t="n" r="E13" s="6">
        <v>109464</v>
      </c>
    </row>
    <row r="14" spans="1:5">
      <c t="s" r="A14" s="4">
        <v>362</v>
      </c>
      <c t="n" r="B14" s="6">
        <v>-30889</v>
      </c>
      <c t="n" r="C14" s="6">
        <v>-16350</v>
      </c>
      <c t="n" r="D14" s="6">
        <v>-70974</v>
      </c>
      <c t="n" r="E14" s="6">
        <v>-51746</v>
      </c>
    </row>
    <row r="15" spans="1:5">
      <c t="s" r="A15" s="4">
        <v>363</v>
      </c>
      <c t="n" r="B15" s="6">
        <v>1188</v>
      </c>
      <c t="n" r="C15" s="6">
        <v>2519</v>
      </c>
      <c t="n" r="D15" s="6">
        <v>-139</v>
      </c>
      <c t="n" r="E15" s="6">
        <v>2541</v>
      </c>
    </row>
    <row r="16" spans="1:5">
      <c t="s" r="A16" s="4">
        <v>364</v>
      </c>
      <c t="n" r="B16" s="6">
        <v>-32077</v>
      </c>
      <c t="n" r="C16" s="6">
        <v>-18869</v>
      </c>
      <c t="n" r="D16" s="6">
        <v>-70835</v>
      </c>
      <c t="n" r="E16" s="6">
        <v>-54287</v>
      </c>
    </row>
    <row r="17" spans="1:5">
      <c t="s" r="A17" s="4">
        <v>91</v>
      </c>
      <c t="n" r="B17" s="6">
        <v>-32077</v>
      </c>
      <c t="n" r="C17" s="6">
        <v>-18869</v>
      </c>
      <c t="n" r="D17" s="6">
        <v>-70835</v>
      </c>
      <c t="n" r="E17" s="6">
        <v>-54287</v>
      </c>
    </row>
    <row r="18" spans="1:5">
      <c t="s" r="A18" s="4">
        <v>93</v>
      </c>
      <c t="n" r="B18" s="6">
        <v>-2340</v>
      </c>
      <c t="n" r="C18" s="6">
        <v>-516</v>
      </c>
      <c t="n" r="D18" s="6">
        <v>520</v>
      </c>
      <c t="n" r="E18" s="6">
        <v>-601</v>
      </c>
    </row>
    <row r="19" spans="1:5">
      <c t="s" r="A19" s="4">
        <v>365</v>
      </c>
      <c t="n" r="B19" s="6">
        <v>-6385</v>
      </c>
      <c t="n" r="C19" s="6">
        <v>-3547</v>
      </c>
      <c t="n" r="D19" s="6">
        <v>3810</v>
      </c>
      <c t="n" r="E19" s="6">
        <v>-2998</v>
      </c>
    </row>
    <row r="20" spans="1:5">
      <c t="s" r="A20" s="4">
        <v>95</v>
      </c>
      <c t="n" r="B20" s="6">
        <v>-8725</v>
      </c>
      <c t="n" r="C20" s="6">
        <v>-4063</v>
      </c>
      <c t="n" r="D20" s="6">
        <v>4330</v>
      </c>
      <c t="n" r="E20" s="6">
        <v>-3599</v>
      </c>
    </row>
    <row r="21" spans="1:5">
      <c t="s" r="A21" s="4">
        <v>366</v>
      </c>
      <c t="n" r="B21" s="6">
        <v>-40802</v>
      </c>
      <c t="n" r="C21" s="6">
        <v>-22932</v>
      </c>
      <c t="n" r="D21" s="6">
        <v>-66505</v>
      </c>
      <c t="n" r="E21" s="6">
        <v>-57886</v>
      </c>
    </row>
    <row r="22" spans="1:5">
      <c t="s" r="A22" s="4">
        <v>351</v>
      </c>
    </row>
    <row r="23" spans="1:5">
      <c t="s" r="A23" s="4">
        <v>79</v>
      </c>
      <c t="n" r="B23" s="6">
        <v>2861</v>
      </c>
      <c t="n" r="C23" s="6">
        <v>29</v>
      </c>
      <c t="n" r="D23" s="6">
        <v>5586</v>
      </c>
      <c t="n" r="E23" s="6">
        <v>82</v>
      </c>
    </row>
    <row r="24" spans="1:5">
      <c t="s" r="A24" s="4">
        <v>359</v>
      </c>
      <c t="n" r="B24" s="6">
        <v>-2861</v>
      </c>
      <c t="n" r="C24" s="6">
        <v>-29</v>
      </c>
      <c t="n" r="D24" s="6">
        <v>-5586</v>
      </c>
      <c t="n" r="E24" s="6">
        <v>-82</v>
      </c>
    </row>
    <row r="25" spans="1:5">
      <c t="s" r="A25" s="3">
        <v>81</v>
      </c>
    </row>
    <row r="26" spans="1:5">
      <c t="s" r="A26" s="4">
        <v>82</v>
      </c>
      <c t="n" r="B26" s="6">
        <v>4794</v>
      </c>
      <c t="n" r="C26" s="6">
        <v>3583</v>
      </c>
      <c t="n" r="D26" s="6">
        <v>9565</v>
      </c>
      <c t="n" r="E26" s="6">
        <v>6220</v>
      </c>
    </row>
    <row r="27" spans="1:5">
      <c t="s" r="A27" s="4">
        <v>83</v>
      </c>
      <c t="n" r="B27" s="6">
        <v>243</v>
      </c>
      <c t="n" r="C27" s="6">
        <v>211</v>
      </c>
      <c t="n" r="D27" s="6">
        <v>480</v>
      </c>
      <c t="n" r="E27" s="6">
        <v>412</v>
      </c>
    </row>
    <row r="28" spans="1:5">
      <c t="s" r="A28" s="4">
        <v>84</v>
      </c>
      <c t="n" r="B28" s="6">
        <v>1</v>
      </c>
      <c t="n" r="C28" s="6">
        <v>226</v>
      </c>
      <c t="n" r="D28" s="6">
        <v>1349</v>
      </c>
      <c t="n" r="E28" s="6">
        <v>361</v>
      </c>
    </row>
    <row r="29" spans="1:5">
      <c t="s" r="A29" s="4">
        <v>360</v>
      </c>
      <c t="n" r="B29" s="6">
        <v>-2102</v>
      </c>
      <c t="n" r="C29" s="6">
        <v>-1657</v>
      </c>
      <c t="n" r="D29" s="6">
        <v>-3513</v>
      </c>
      <c t="n" r="E29" s="6">
        <v>-1018</v>
      </c>
    </row>
    <row r="30" spans="1:5">
      <c t="s" r="A30" s="4">
        <v>86</v>
      </c>
      <c t="n" r="B30" s="6">
        <v>2936</v>
      </c>
      <c t="n" r="C30" s="6">
        <v>2363</v>
      </c>
      <c t="n" r="D30" s="6">
        <v>7881</v>
      </c>
      <c t="n" r="E30" s="6">
        <v>5975</v>
      </c>
    </row>
    <row r="31" spans="1:5">
      <c t="s" r="A31" s="4">
        <v>361</v>
      </c>
      <c t="n" r="B31" s="6">
        <v>-5797</v>
      </c>
      <c t="n" r="C31" s="6">
        <v>-2392</v>
      </c>
      <c t="n" r="D31" s="6">
        <v>-13467</v>
      </c>
      <c t="n" r="E31" s="6">
        <v>-6057</v>
      </c>
    </row>
    <row r="32" spans="1:5">
      <c t="s" r="A32" s="4">
        <v>88</v>
      </c>
      <c t="n" r="B32" s="6">
        <v>54717</v>
      </c>
      <c t="n" r="C32" s="6">
        <v>54261</v>
      </c>
      <c t="n" r="D32" s="6">
        <v>108986</v>
      </c>
      <c t="n" r="E32" s="6">
        <v>107889</v>
      </c>
    </row>
    <row r="33" spans="1:5">
      <c t="s" r="A33" s="4">
        <v>362</v>
      </c>
      <c t="n" r="B33" s="6">
        <v>-60514</v>
      </c>
      <c t="n" r="C33" s="6">
        <v>-56653</v>
      </c>
      <c t="n" r="D33" s="6">
        <v>-122453</v>
      </c>
      <c t="n" r="E33" s="6">
        <v>-113946</v>
      </c>
    </row>
    <row r="34" spans="1:5">
      <c t="s" r="A34" s="4">
        <v>364</v>
      </c>
      <c t="n" r="B34" s="6">
        <v>-60514</v>
      </c>
      <c t="n" r="C34" s="6">
        <v>-56653</v>
      </c>
      <c t="n" r="D34" s="6">
        <v>-122453</v>
      </c>
      <c t="n" r="E34" s="6">
        <v>-113946</v>
      </c>
    </row>
    <row r="35" spans="1:5">
      <c t="s" r="A35" s="4">
        <v>367</v>
      </c>
      <c t="n" r="B35" s="6">
        <v>28437</v>
      </c>
      <c t="n" r="C35" s="6">
        <v>37784</v>
      </c>
      <c t="n" r="D35" s="6">
        <v>51618</v>
      </c>
      <c t="n" r="E35" s="6">
        <v>59659</v>
      </c>
    </row>
    <row r="36" spans="1:5">
      <c t="s" r="A36" s="4">
        <v>91</v>
      </c>
      <c t="n" r="B36" s="6">
        <v>-32077</v>
      </c>
      <c t="n" r="C36" s="6">
        <v>-18869</v>
      </c>
      <c t="n" r="D36" s="6">
        <v>-70835</v>
      </c>
      <c t="n" r="E36" s="6">
        <v>-54287</v>
      </c>
    </row>
    <row r="37" spans="1:5">
      <c t="s" r="A37" s="4">
        <v>93</v>
      </c>
      <c t="n" r="B37" s="6">
        <v>-2340</v>
      </c>
      <c t="n" r="C37" s="6">
        <v>-516</v>
      </c>
      <c t="n" r="D37" s="6">
        <v>520</v>
      </c>
      <c t="n" r="E37" s="6">
        <v>-601</v>
      </c>
    </row>
    <row r="38" spans="1:5">
      <c t="s" r="A38" s="4">
        <v>365</v>
      </c>
      <c t="n" r="B38" s="6">
        <v>-6385</v>
      </c>
      <c t="n" r="C38" s="6">
        <v>-3547</v>
      </c>
      <c t="n" r="D38" s="6">
        <v>3810</v>
      </c>
      <c t="n" r="E38" s="6">
        <v>-2998</v>
      </c>
    </row>
    <row r="39" spans="1:5">
      <c t="s" r="A39" s="4">
        <v>95</v>
      </c>
      <c t="n" r="B39" s="6">
        <v>-8725</v>
      </c>
      <c t="n" r="C39" s="6">
        <v>-4063</v>
      </c>
      <c t="n" r="D39" s="6">
        <v>4330</v>
      </c>
      <c t="n" r="E39" s="6">
        <v>-3599</v>
      </c>
    </row>
    <row r="40" spans="1:5">
      <c t="s" r="A40" s="4">
        <v>366</v>
      </c>
      <c t="n" r="B40" s="6">
        <v>-40802</v>
      </c>
      <c t="n" r="C40" s="6">
        <v>-22932</v>
      </c>
      <c t="n" r="D40" s="6">
        <v>-66505</v>
      </c>
      <c t="n" r="E40" s="6">
        <v>-57886</v>
      </c>
    </row>
    <row r="41" spans="1:5">
      <c t="s" r="A41" s="4">
        <v>354</v>
      </c>
    </row>
    <row r="42" spans="1:5">
      <c t="s" r="A42" s="4">
        <v>78</v>
      </c>
      <c t="n" r="B42" s="6">
        <v>179775</v>
      </c>
      <c t="n" r="C42" s="6">
        <v>194689</v>
      </c>
      <c t="n" r="D42" s="6">
        <v>365799</v>
      </c>
      <c t="n" r="E42" s="6">
        <v>387197</v>
      </c>
    </row>
    <row r="43" spans="1:5">
      <c t="s" r="A43" s="4">
        <v>79</v>
      </c>
      <c t="n" r="B43" s="6">
        <v>94245</v>
      </c>
      <c t="n" r="C43" s="6">
        <v>100824</v>
      </c>
      <c t="n" r="D43" s="6">
        <v>185497</v>
      </c>
      <c t="n" r="E43" s="6">
        <v>203001</v>
      </c>
    </row>
    <row r="44" spans="1:5">
      <c t="s" r="A44" s="4">
        <v>359</v>
      </c>
      <c t="n" r="B44" s="6">
        <v>85530</v>
      </c>
      <c t="n" r="C44" s="6">
        <v>93865</v>
      </c>
      <c t="n" r="D44" s="6">
        <v>180302</v>
      </c>
      <c t="n" r="E44" s="6">
        <v>184196</v>
      </c>
    </row>
    <row r="45" spans="1:5">
      <c t="s" r="A45" s="3">
        <v>81</v>
      </c>
    </row>
    <row r="46" spans="1:5">
      <c t="s" r="A46" s="4">
        <v>82</v>
      </c>
      <c t="n" r="B46" s="6">
        <v>58211</v>
      </c>
      <c t="n" r="C46" s="6">
        <v>60669</v>
      </c>
      <c t="n" r="D46" s="6">
        <v>113624</v>
      </c>
      <c t="n" r="E46" s="6">
        <v>120126</v>
      </c>
    </row>
    <row r="47" spans="1:5">
      <c t="s" r="A47" s="4">
        <v>83</v>
      </c>
      <c t="n" r="B47" s="6">
        <v>7543</v>
      </c>
      <c t="n" r="C47" s="6">
        <v>9210</v>
      </c>
      <c t="n" r="D47" s="6">
        <v>15857</v>
      </c>
      <c t="n" r="E47" s="6">
        <v>17523</v>
      </c>
    </row>
    <row r="48" spans="1:5">
      <c t="s" r="A48" s="4">
        <v>84</v>
      </c>
      <c t="n" r="C48" s="6">
        <v>3</v>
      </c>
      <c t="n" r="D48" s="6">
        <v>-3</v>
      </c>
      <c t="n" r="E48" s="6">
        <v>3</v>
      </c>
    </row>
    <row r="49" spans="1:5">
      <c t="s" r="A49" s="4">
        <v>360</v>
      </c>
      <c t="n" r="B49" s="6">
        <v>398</v>
      </c>
      <c t="n" r="C49" s="6">
        <v>152</v>
      </c>
      <c t="n" r="D49" s="6">
        <v>414</v>
      </c>
      <c t="n" r="E49" s="6">
        <v>-615</v>
      </c>
    </row>
    <row r="50" spans="1:5">
      <c t="s" r="A50" s="4">
        <v>86</v>
      </c>
      <c t="n" r="B50" s="6">
        <v>66152</v>
      </c>
      <c t="n" r="C50" s="6">
        <v>70034</v>
      </c>
      <c t="n" r="D50" s="6">
        <v>129892</v>
      </c>
      <c t="n" r="E50" s="6">
        <v>137037</v>
      </c>
    </row>
    <row r="51" spans="1:5">
      <c t="s" r="A51" s="4">
        <v>361</v>
      </c>
      <c t="n" r="B51" s="6">
        <v>19378</v>
      </c>
      <c t="n" r="C51" s="6">
        <v>23831</v>
      </c>
      <c t="n" r="D51" s="6">
        <v>50410</v>
      </c>
      <c t="n" r="E51" s="6">
        <v>47159</v>
      </c>
    </row>
    <row r="52" spans="1:5">
      <c t="s" r="A52" s="4">
        <v>88</v>
      </c>
      <c t="n" r="B52" s="6">
        <v>553</v>
      </c>
      <c t="n" r="C52" s="6">
        <v>549</v>
      </c>
      <c t="n" r="D52" s="6">
        <v>1093</v>
      </c>
      <c t="n" r="E52" s="6">
        <v>1092</v>
      </c>
    </row>
    <row r="53" spans="1:5">
      <c t="s" r="A53" s="4">
        <v>362</v>
      </c>
      <c t="n" r="B53" s="6">
        <v>18825</v>
      </c>
      <c t="n" r="C53" s="6">
        <v>23282</v>
      </c>
      <c t="n" r="D53" s="6">
        <v>49317</v>
      </c>
      <c t="n" r="E53" s="6">
        <v>46067</v>
      </c>
    </row>
    <row r="54" spans="1:5">
      <c t="s" r="A54" s="4">
        <v>363</v>
      </c>
      <c t="n" r="B54" s="6">
        <v>563</v>
      </c>
      <c t="n" r="C54" s="6">
        <v>696</v>
      </c>
      <c t="n" r="D54" s="6">
        <v>-776</v>
      </c>
      <c t="n" r="E54" s="6">
        <v>-495</v>
      </c>
    </row>
    <row r="55" spans="1:5">
      <c t="s" r="A55" s="4">
        <v>364</v>
      </c>
      <c t="n" r="B55" s="6">
        <v>18262</v>
      </c>
      <c t="n" r="C55" s="6">
        <v>22586</v>
      </c>
      <c t="n" r="D55" s="6">
        <v>50093</v>
      </c>
      <c t="n" r="E55" s="6">
        <v>46562</v>
      </c>
    </row>
    <row r="56" spans="1:5">
      <c t="s" r="A56" s="4">
        <v>367</v>
      </c>
      <c t="n" r="B56" s="6">
        <v>70</v>
      </c>
      <c t="n" r="C56" s="6">
        <v>366</v>
      </c>
      <c t="n" r="D56" s="6">
        <v>-1594</v>
      </c>
      <c t="n" r="E56" s="6">
        <v>-1289</v>
      </c>
    </row>
    <row r="57" spans="1:5">
      <c t="s" r="A57" s="4">
        <v>91</v>
      </c>
      <c t="n" r="B57" s="6">
        <v>18332</v>
      </c>
      <c t="n" r="C57" s="6">
        <v>22952</v>
      </c>
      <c t="n" r="D57" s="6">
        <v>48499</v>
      </c>
      <c t="n" r="E57" s="6">
        <v>45273</v>
      </c>
    </row>
    <row r="58" spans="1:5">
      <c t="s" r="A58" s="4">
        <v>93</v>
      </c>
      <c t="n" r="B58" s="6">
        <v>-548</v>
      </c>
      <c t="n" r="C58" s="6">
        <v>-689</v>
      </c>
      <c t="n" r="D58" s="6">
        <v>938</v>
      </c>
      <c t="n" r="E58" s="6">
        <v>-287</v>
      </c>
    </row>
    <row r="59" spans="1:5">
      <c t="s" r="A59" s="4">
        <v>365</v>
      </c>
      <c t="n" r="B59" s="6">
        <v>-768</v>
      </c>
      <c t="n" r="C59" s="6">
        <v>-1850</v>
      </c>
      <c t="n" r="D59" s="6">
        <v>1621</v>
      </c>
      <c t="n" r="E59" s="6">
        <v>-708</v>
      </c>
    </row>
    <row r="60" spans="1:5">
      <c t="s" r="A60" s="4">
        <v>95</v>
      </c>
      <c t="n" r="B60" s="6">
        <v>-1316</v>
      </c>
      <c t="n" r="C60" s="6">
        <v>-2539</v>
      </c>
      <c t="n" r="D60" s="6">
        <v>2559</v>
      </c>
      <c t="n" r="E60" s="6">
        <v>-995</v>
      </c>
    </row>
    <row r="61" spans="1:5">
      <c t="s" r="A61" s="4">
        <v>366</v>
      </c>
      <c t="n" r="B61" s="6">
        <v>17016</v>
      </c>
      <c t="n" r="C61" s="6">
        <v>20413</v>
      </c>
      <c t="n" r="D61" s="6">
        <v>51058</v>
      </c>
      <c t="n" r="E61" s="6">
        <v>44278</v>
      </c>
    </row>
    <row r="62" spans="1:5">
      <c t="s" r="A62" s="4">
        <v>356</v>
      </c>
    </row>
    <row r="63" spans="1:5">
      <c t="s" r="A63" s="4">
        <v>78</v>
      </c>
      <c t="n" r="B63" s="6">
        <v>137397</v>
      </c>
      <c t="n" r="C63" s="6">
        <v>152898</v>
      </c>
      <c t="n" r="D63" s="6">
        <v>251020</v>
      </c>
      <c t="n" r="E63" s="6">
        <v>280385</v>
      </c>
    </row>
    <row r="64" spans="1:5">
      <c t="s" r="A64" s="4">
        <v>79</v>
      </c>
      <c t="n" r="B64" s="6">
        <v>73577</v>
      </c>
      <c t="n" r="C64" s="6">
        <v>78223</v>
      </c>
      <c t="n" r="D64" s="6">
        <v>137953</v>
      </c>
      <c t="n" r="E64" s="6">
        <v>148845</v>
      </c>
    </row>
    <row r="65" spans="1:5">
      <c t="s" r="A65" s="4">
        <v>359</v>
      </c>
      <c t="n" r="B65" s="6">
        <v>63820</v>
      </c>
      <c t="n" r="C65" s="6">
        <v>74675</v>
      </c>
      <c t="n" r="D65" s="6">
        <v>113067</v>
      </c>
      <c t="n" r="E65" s="6">
        <v>131540</v>
      </c>
    </row>
    <row r="66" spans="1:5">
      <c t="s" r="A66" s="3">
        <v>81</v>
      </c>
    </row>
    <row r="67" spans="1:5">
      <c t="s" r="A67" s="4">
        <v>82</v>
      </c>
      <c t="n" r="B67" s="6">
        <v>49367</v>
      </c>
      <c t="n" r="C67" s="6">
        <v>52117</v>
      </c>
      <c t="n" r="D67" s="6">
        <v>96905</v>
      </c>
      <c t="n" r="E67" s="6">
        <v>103041</v>
      </c>
    </row>
    <row r="68" spans="1:5">
      <c t="s" r="A68" s="4">
        <v>83</v>
      </c>
      <c t="n" r="B68" s="6">
        <v>6010</v>
      </c>
      <c t="n" r="C68" s="6">
        <v>6213</v>
      </c>
      <c t="n" r="D68" s="6">
        <v>11519</v>
      </c>
      <c t="n" r="E68" s="6">
        <v>12253</v>
      </c>
    </row>
    <row r="69" spans="1:5">
      <c t="s" r="A69" s="4">
        <v>84</v>
      </c>
      <c t="n" r="B69" s="6">
        <v>124</v>
      </c>
      <c t="n" r="C69" s="6">
        <v>191</v>
      </c>
      <c t="n" r="D69" s="6">
        <v>352</v>
      </c>
      <c t="n" r="E69" s="6">
        <v>463</v>
      </c>
    </row>
    <row r="70" spans="1:5">
      <c t="s" r="A70" s="4">
        <v>360</v>
      </c>
      <c t="n" r="B70" s="6">
        <v>-2834</v>
      </c>
      <c t="n" r="C70" s="6">
        <v>-1101</v>
      </c>
      <c t="n" r="D70" s="6">
        <v>1506</v>
      </c>
      <c t="n" r="E70" s="6">
        <v>-833</v>
      </c>
    </row>
    <row r="71" spans="1:5">
      <c t="s" r="A71" s="4">
        <v>86</v>
      </c>
      <c t="n" r="B71" s="6">
        <v>52667</v>
      </c>
      <c t="n" r="C71" s="6">
        <v>57420</v>
      </c>
      <c t="n" r="D71" s="6">
        <v>110282</v>
      </c>
      <c t="n" r="E71" s="6">
        <v>114924</v>
      </c>
    </row>
    <row r="72" spans="1:5">
      <c t="s" r="A72" s="4">
        <v>361</v>
      </c>
      <c t="n" r="B72" s="6">
        <v>11153</v>
      </c>
      <c t="n" r="C72" s="6">
        <v>17255</v>
      </c>
      <c t="n" r="D72" s="6">
        <v>2785</v>
      </c>
      <c t="n" r="E72" s="6">
        <v>16616</v>
      </c>
    </row>
    <row r="73" spans="1:5">
      <c t="s" r="A73" s="4">
        <v>88</v>
      </c>
      <c t="n" r="B73" s="6">
        <v>353</v>
      </c>
      <c t="n" r="C73" s="6">
        <v>234</v>
      </c>
      <c t="n" r="D73" s="6">
        <v>623</v>
      </c>
      <c t="n" r="E73" s="6">
        <v>483</v>
      </c>
    </row>
    <row r="74" spans="1:5">
      <c t="s" r="A74" s="4">
        <v>362</v>
      </c>
      <c t="n" r="B74" s="6">
        <v>10800</v>
      </c>
      <c t="n" r="C74" s="6">
        <v>17021</v>
      </c>
      <c t="n" r="D74" s="6">
        <v>2162</v>
      </c>
      <c t="n" r="E74" s="6">
        <v>16133</v>
      </c>
    </row>
    <row r="75" spans="1:5">
      <c t="s" r="A75" s="4">
        <v>363</v>
      </c>
      <c t="n" r="B75" s="6">
        <v>625</v>
      </c>
      <c t="n" r="C75" s="6">
        <v>1823</v>
      </c>
      <c t="n" r="D75" s="6">
        <v>637</v>
      </c>
      <c t="n" r="E75" s="6">
        <v>3036</v>
      </c>
    </row>
    <row r="76" spans="1:5">
      <c t="s" r="A76" s="4">
        <v>364</v>
      </c>
      <c t="n" r="B76" s="6">
        <v>10175</v>
      </c>
      <c t="n" r="C76" s="6">
        <v>15198</v>
      </c>
      <c t="n" r="D76" s="6">
        <v>1525</v>
      </c>
      <c t="n" r="E76" s="6">
        <v>13097</v>
      </c>
    </row>
    <row r="77" spans="1:5">
      <c t="s" r="A77" s="4">
        <v>91</v>
      </c>
      <c t="n" r="B77" s="6">
        <v>10175</v>
      </c>
      <c t="n" r="C77" s="6">
        <v>15198</v>
      </c>
      <c t="n" r="D77" s="6">
        <v>1525</v>
      </c>
      <c t="n" r="E77" s="6">
        <v>13097</v>
      </c>
    </row>
    <row r="78" spans="1:5">
      <c t="s" r="A78" s="4">
        <v>93</v>
      </c>
      <c t="n" r="B78" s="6">
        <v>-253</v>
      </c>
      <c t="n" r="C78" s="6">
        <v>3321</v>
      </c>
      <c t="n" r="D78" s="6">
        <v>-2959</v>
      </c>
      <c t="n" r="E78" s="6">
        <v>876</v>
      </c>
    </row>
    <row r="79" spans="1:5">
      <c t="s" r="A79" s="4">
        <v>365</v>
      </c>
      <c t="n" r="B79" s="6">
        <v>-6514</v>
      </c>
      <c t="n" r="C79" s="6">
        <v>-3482</v>
      </c>
      <c t="n" r="D79" s="6">
        <v>3764</v>
      </c>
      <c t="n" r="E79" s="6">
        <v>-2949</v>
      </c>
    </row>
    <row r="80" spans="1:5">
      <c t="s" r="A80" s="4">
        <v>95</v>
      </c>
      <c t="n" r="B80" s="6">
        <v>-6767</v>
      </c>
      <c t="n" r="C80" s="6">
        <v>-161</v>
      </c>
      <c t="n" r="D80" s="6">
        <v>805</v>
      </c>
      <c t="n" r="E80" s="6">
        <v>-2073</v>
      </c>
    </row>
    <row r="81" spans="1:5">
      <c t="s" r="A81" s="4">
        <v>366</v>
      </c>
      <c t="n" r="B81" s="6">
        <v>3408</v>
      </c>
      <c t="n" r="C81" s="6">
        <v>15037</v>
      </c>
      <c t="n" r="D81" s="6">
        <v>2330</v>
      </c>
      <c t="n" r="E81" s="6">
        <v>11024</v>
      </c>
    </row>
    <row r="82" spans="1:5">
      <c t="s" r="A82" s="4">
        <v>357</v>
      </c>
    </row>
    <row r="83" spans="1:5">
      <c t="s" r="A83" s="3">
        <v>81</v>
      </c>
    </row>
    <row r="84" spans="1:5">
      <c t="s" r="A84" s="4">
        <v>367</v>
      </c>
      <c t="n" r="B84" s="6">
        <v>-28507</v>
      </c>
      <c t="n" r="C84" s="6">
        <v>-38150</v>
      </c>
      <c t="n" r="D84" s="6">
        <v>-50024</v>
      </c>
      <c t="n" r="E84" s="6">
        <v>-58370</v>
      </c>
    </row>
    <row r="85" spans="1:5">
      <c t="s" r="A85" s="4">
        <v>91</v>
      </c>
      <c t="n" r="B85" s="6">
        <v>-28507</v>
      </c>
      <c t="n" r="C85" s="6">
        <v>-38150</v>
      </c>
      <c t="n" r="D85" s="6">
        <v>-50024</v>
      </c>
      <c t="n" r="E85" s="6">
        <v>-58370</v>
      </c>
    </row>
    <row r="86" spans="1:5">
      <c t="s" r="A86" s="4">
        <v>93</v>
      </c>
      <c t="n" r="B86" s="6">
        <v>801</v>
      </c>
      <c t="n" r="C86" s="6">
        <v>-2632</v>
      </c>
      <c t="n" r="D86" s="6">
        <v>2021</v>
      </c>
      <c t="n" r="E86" s="6">
        <v>-589</v>
      </c>
    </row>
    <row r="87" spans="1:5">
      <c t="s" r="A87" s="4">
        <v>365</v>
      </c>
      <c t="n" r="B87" s="6">
        <v>7282</v>
      </c>
      <c t="n" r="C87" s="6">
        <v>5332</v>
      </c>
      <c t="n" r="D87" s="6">
        <v>-5385</v>
      </c>
      <c t="n" r="E87" s="6">
        <v>3657</v>
      </c>
    </row>
    <row r="88" spans="1:5">
      <c t="s" r="A88" s="4">
        <v>95</v>
      </c>
      <c t="n" r="B88" s="6">
        <v>8083</v>
      </c>
      <c t="n" r="C88" s="6">
        <v>2700</v>
      </c>
      <c t="n" r="D88" s="6">
        <v>-3364</v>
      </c>
      <c t="n" r="E88" s="6">
        <v>3068</v>
      </c>
    </row>
    <row r="89" spans="1:5">
      <c t="s" r="A89" s="4">
        <v>366</v>
      </c>
      <c t="n" r="B89" s="7">
        <v>-20424</v>
      </c>
      <c t="n" r="C89" s="7">
        <v>-35450</v>
      </c>
      <c t="n" r="D89" s="7">
        <v>-53388</v>
      </c>
      <c t="n" r="E89" s="7">
        <v>-55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76</v>
      </c>
      <c t="s" r="D1" s="2">
        <v>1</v>
      </c>
    </row>
    <row r="2" spans="1:5">
      <c t="s" r="B2" s="2">
        <v>2</v>
      </c>
      <c t="s" r="C2" s="2">
        <v>77</v>
      </c>
      <c t="s" r="D2" s="2">
        <v>2</v>
      </c>
      <c t="s" r="E2" s="2">
        <v>77</v>
      </c>
    </row>
    <row r="3" spans="1:5">
      <c t="s" r="A3" s="3">
        <v>100</v>
      </c>
    </row>
    <row r="4" spans="1:5">
      <c t="s" r="A4" s="4">
        <v>91</v>
      </c>
      <c t="n" r="B4" s="7">
        <v>-32077</v>
      </c>
      <c t="n" r="C4" s="7">
        <v>-18869</v>
      </c>
      <c t="n" r="D4" s="7">
        <v>-70835</v>
      </c>
      <c t="n" r="E4" s="7">
        <v>-54287</v>
      </c>
    </row>
    <row r="5" spans="1:5">
      <c t="s" r="A5" s="3">
        <v>369</v>
      </c>
    </row>
    <row r="6" spans="1:5">
      <c t="s" r="A6" s="4">
        <v>83</v>
      </c>
      <c t="n" r="B6" s="6">
        <v>13796</v>
      </c>
      <c t="n" r="C6" s="6">
        <v>15634</v>
      </c>
      <c t="n" r="D6" s="6">
        <v>27856</v>
      </c>
      <c t="n" r="E6" s="6">
        <v>30188</v>
      </c>
    </row>
    <row r="7" spans="1:5">
      <c t="s" r="A7" s="4">
        <v>103</v>
      </c>
      <c t="n" r="D7" s="6">
        <v>1371</v>
      </c>
      <c t="n" r="E7" s="6">
        <v>1551</v>
      </c>
    </row>
    <row r="8" spans="1:5">
      <c t="s" r="A8" s="4">
        <v>104</v>
      </c>
      <c t="n" r="D8" s="6">
        <v>4222</v>
      </c>
      <c t="n" r="E8" s="6">
        <v>4084</v>
      </c>
    </row>
    <row r="9" spans="1:5">
      <c t="s" r="A9" s="4">
        <v>105</v>
      </c>
      <c t="n" r="D9" s="6">
        <v>-1339</v>
      </c>
      <c t="n" r="E9" s="6">
        <v>-1229</v>
      </c>
    </row>
    <row r="10" spans="1:5">
      <c t="s" r="A10" s="4">
        <v>106</v>
      </c>
      <c t="n" r="D10" s="6">
        <v>9156</v>
      </c>
    </row>
    <row r="11" spans="1:5">
      <c t="s" r="A11" s="4">
        <v>370</v>
      </c>
      <c t="n" r="D11" s="6">
        <v>-126</v>
      </c>
      <c t="n" r="E11" s="6">
        <v>-189</v>
      </c>
    </row>
    <row r="12" spans="1:5">
      <c t="s" r="A12" s="4">
        <v>108</v>
      </c>
      <c t="n" r="D12" s="6">
        <v>170</v>
      </c>
      <c t="n" r="E12" s="6">
        <v>248</v>
      </c>
    </row>
    <row r="13" spans="1:5">
      <c t="s" r="A13" s="4">
        <v>109</v>
      </c>
      <c t="n" r="E13" s="6">
        <v>-1596</v>
      </c>
    </row>
    <row r="14" spans="1:5">
      <c t="s" r="A14" s="4">
        <v>302</v>
      </c>
      <c t="n" r="D14" s="6">
        <v>-3</v>
      </c>
      <c t="n" r="E14" s="6">
        <v>-561</v>
      </c>
    </row>
    <row r="15" spans="1:5">
      <c t="s" r="A15" s="3">
        <v>111</v>
      </c>
    </row>
    <row r="16" spans="1:5">
      <c t="s" r="A16" s="4">
        <v>28</v>
      </c>
      <c t="n" r="D16" s="6">
        <v>-1143</v>
      </c>
      <c t="n" r="E16" s="6">
        <v>-25667</v>
      </c>
    </row>
    <row r="17" spans="1:5">
      <c t="s" r="A17" s="4">
        <v>29</v>
      </c>
      <c t="n" r="D17" s="6">
        <v>-3051</v>
      </c>
      <c t="n" r="E17" s="6">
        <v>-1536</v>
      </c>
    </row>
    <row r="18" spans="1:5">
      <c t="s" r="A18" s="4">
        <v>43</v>
      </c>
      <c t="n" r="D18" s="6">
        <v>-281</v>
      </c>
      <c t="n" r="E18" s="6">
        <v>-4488</v>
      </c>
    </row>
    <row r="19" spans="1:5">
      <c t="s" r="A19" s="3">
        <v>112</v>
      </c>
    </row>
    <row r="20" spans="1:5">
      <c t="s" r="A20" s="4">
        <v>49</v>
      </c>
      <c t="n" r="D20" s="6">
        <v>-5988</v>
      </c>
      <c t="n" r="E20" s="6">
        <v>11513</v>
      </c>
    </row>
    <row r="21" spans="1:5">
      <c t="s" r="A21" s="4">
        <v>50</v>
      </c>
      <c t="n" r="D21" s="6">
        <v>-41</v>
      </c>
      <c t="n" r="E21" s="6">
        <v>1809</v>
      </c>
    </row>
    <row r="22" spans="1:5">
      <c t="s" r="A22" s="4">
        <v>51</v>
      </c>
      <c t="n" r="D22" s="6">
        <v>284</v>
      </c>
      <c t="n" r="E22" s="6">
        <v>76</v>
      </c>
    </row>
    <row r="23" spans="1:5">
      <c t="s" r="A23" s="4">
        <v>113</v>
      </c>
      <c t="n" r="D23" s="6">
        <v>-11997</v>
      </c>
      <c t="n" r="E23" s="6">
        <v>-5514</v>
      </c>
    </row>
    <row r="24" spans="1:5">
      <c t="s" r="A24" s="4">
        <v>114</v>
      </c>
      <c t="n" r="D24" s="6">
        <v>-545</v>
      </c>
      <c t="n" r="E24" s="6">
        <v>-134</v>
      </c>
    </row>
    <row r="25" spans="1:5">
      <c t="s" r="A25" s="4">
        <v>57</v>
      </c>
      <c t="n" r="D25" s="6">
        <v>-1213</v>
      </c>
      <c t="n" r="E25" s="6">
        <v>2932</v>
      </c>
    </row>
    <row r="26" spans="1:5">
      <c t="s" r="A26" s="4">
        <v>115</v>
      </c>
      <c t="n" r="D26" s="6">
        <v>-53503</v>
      </c>
      <c t="n" r="E26" s="6">
        <v>-42800</v>
      </c>
    </row>
    <row r="27" spans="1:5">
      <c t="s" r="A27" s="3">
        <v>116</v>
      </c>
    </row>
    <row r="28" spans="1:5">
      <c t="s" r="A28" s="4">
        <v>117</v>
      </c>
      <c t="n" r="D28" s="6">
        <v>-8523</v>
      </c>
      <c t="n" r="E28" s="6">
        <v>-14379</v>
      </c>
    </row>
    <row r="29" spans="1:5">
      <c t="s" r="A29" s="4">
        <v>118</v>
      </c>
      <c t="n" r="D29" s="6">
        <v>-103</v>
      </c>
      <c t="n" r="E29" s="6">
        <v>-127</v>
      </c>
    </row>
    <row r="30" spans="1:5">
      <c t="s" r="A30" s="4">
        <v>119</v>
      </c>
      <c t="n" r="E30" s="6">
        <v>1736</v>
      </c>
    </row>
    <row r="31" spans="1:5">
      <c t="s" r="A31" s="4">
        <v>120</v>
      </c>
      <c t="n" r="D31" s="6">
        <v>-8626</v>
      </c>
      <c t="n" r="E31" s="6">
        <v>-12770</v>
      </c>
    </row>
    <row r="32" spans="1:5">
      <c t="s" r="A32" s="3">
        <v>121</v>
      </c>
    </row>
    <row r="33" spans="1:5">
      <c t="s" r="A33" s="4">
        <v>122</v>
      </c>
      <c t="n" r="D33" s="6">
        <v>120618</v>
      </c>
      <c t="n" r="E33" s="6">
        <v>250198</v>
      </c>
    </row>
    <row r="34" spans="1:5">
      <c t="s" r="A34" s="4">
        <v>123</v>
      </c>
      <c t="n" r="E34" s="6">
        <v>-138898</v>
      </c>
    </row>
    <row r="35" spans="1:5">
      <c t="s" r="A35" s="4">
        <v>124</v>
      </c>
      <c t="n" r="D35" s="6">
        <v>-79</v>
      </c>
      <c t="n" r="E35" s="6">
        <v>-82</v>
      </c>
    </row>
    <row r="36" spans="1:5">
      <c t="s" r="A36" s="4">
        <v>125</v>
      </c>
      <c t="n" r="D36" s="6">
        <v>-116</v>
      </c>
      <c t="n" r="E36" s="6">
        <v>-81</v>
      </c>
    </row>
    <row r="37" spans="1:5">
      <c t="s" r="A37" s="4">
        <v>126</v>
      </c>
      <c t="n" r="D37" s="6">
        <v>120423</v>
      </c>
      <c t="n" r="E37" s="6">
        <v>111137</v>
      </c>
    </row>
    <row r="38" spans="1:5">
      <c t="s" r="A38" s="4">
        <v>127</v>
      </c>
      <c t="n" r="D38" s="6">
        <v>-1893</v>
      </c>
      <c t="n" r="E38" s="6">
        <v>-326</v>
      </c>
    </row>
    <row r="39" spans="1:5">
      <c t="s" r="A39" s="4">
        <v>128</v>
      </c>
      <c t="n" r="D39" s="6">
        <v>56401</v>
      </c>
      <c t="n" r="E39" s="6">
        <v>55241</v>
      </c>
    </row>
    <row r="40" spans="1:5">
      <c t="s" r="A40" s="4">
        <v>129</v>
      </c>
      <c t="n" r="D40" s="6">
        <v>18871</v>
      </c>
      <c t="n" r="E40" s="6">
        <v>27386</v>
      </c>
    </row>
    <row r="41" spans="1:5">
      <c t="s" r="A41" s="4">
        <v>130</v>
      </c>
      <c t="n" r="B41" s="6">
        <v>75272</v>
      </c>
      <c t="n" r="C41" s="6">
        <v>82627</v>
      </c>
      <c t="n" r="D41" s="6">
        <v>75272</v>
      </c>
      <c t="n" r="E41" s="6">
        <v>82627</v>
      </c>
    </row>
    <row r="42" spans="1:5">
      <c t="s" r="A42" s="4">
        <v>131</v>
      </c>
      <c t="n" r="C42" s="6">
        <v>336</v>
      </c>
      <c t="n" r="E42" s="6">
        <v>336</v>
      </c>
    </row>
    <row r="43" spans="1:5">
      <c t="s" r="A43" s="4">
        <v>132</v>
      </c>
      <c t="n" r="B43" s="6">
        <v>75272</v>
      </c>
      <c t="n" r="C43" s="6">
        <v>82963</v>
      </c>
      <c t="n" r="D43" s="6">
        <v>75272</v>
      </c>
      <c t="n" r="E43" s="6">
        <v>82963</v>
      </c>
    </row>
    <row r="44" spans="1:5">
      <c t="s" r="A44" s="4">
        <v>351</v>
      </c>
    </row>
    <row r="45" spans="1:5">
      <c t="s" r="A45" s="3">
        <v>100</v>
      </c>
    </row>
    <row r="46" spans="1:5">
      <c t="s" r="A46" s="4">
        <v>91</v>
      </c>
      <c t="n" r="B46" s="6">
        <v>-32077</v>
      </c>
      <c t="n" r="C46" s="6">
        <v>-18869</v>
      </c>
      <c t="n" r="D46" s="6">
        <v>-70835</v>
      </c>
      <c t="n" r="E46" s="6">
        <v>-54287</v>
      </c>
    </row>
    <row r="47" spans="1:5">
      <c t="s" r="A47" s="3">
        <v>369</v>
      </c>
    </row>
    <row r="48" spans="1:5">
      <c t="s" r="A48" s="4">
        <v>371</v>
      </c>
      <c t="n" r="B48" s="6">
        <v>-28437</v>
      </c>
      <c t="n" r="C48" s="6">
        <v>-37784</v>
      </c>
      <c t="n" r="D48" s="6">
        <v>-51618</v>
      </c>
      <c t="n" r="E48" s="6">
        <v>-59659</v>
      </c>
    </row>
    <row r="49" spans="1:5">
      <c t="s" r="A49" s="4">
        <v>83</v>
      </c>
      <c t="n" r="B49" s="6">
        <v>243</v>
      </c>
      <c t="n" r="C49" s="6">
        <v>211</v>
      </c>
      <c t="n" r="D49" s="6">
        <v>480</v>
      </c>
      <c t="n" r="E49" s="6">
        <v>412</v>
      </c>
    </row>
    <row r="50" spans="1:5">
      <c t="s" r="A50" s="4">
        <v>104</v>
      </c>
      <c t="n" r="D50" s="6">
        <v>4052</v>
      </c>
      <c t="n" r="E50" s="6">
        <v>3952</v>
      </c>
    </row>
    <row r="51" spans="1:5">
      <c t="s" r="A51" s="4">
        <v>105</v>
      </c>
      <c t="n" r="D51" s="6">
        <v>-1339</v>
      </c>
      <c t="n" r="E51" s="6">
        <v>-1229</v>
      </c>
    </row>
    <row r="52" spans="1:5">
      <c t="s" r="A52" s="4">
        <v>106</v>
      </c>
      <c t="n" r="D52" s="6">
        <v>9156</v>
      </c>
    </row>
    <row r="53" spans="1:5">
      <c t="s" r="A53" s="4">
        <v>302</v>
      </c>
      <c t="n" r="D53" s="6">
        <v>-13</v>
      </c>
      <c t="n" r="E53" s="6">
        <v>-514</v>
      </c>
    </row>
    <row r="54" spans="1:5">
      <c t="s" r="A54" s="3">
        <v>111</v>
      </c>
    </row>
    <row r="55" spans="1:5">
      <c t="s" r="A55" s="4">
        <v>29</v>
      </c>
      <c t="n" r="D55" s="6">
        <v>-839</v>
      </c>
      <c t="n" r="E55" s="6">
        <v>-535</v>
      </c>
    </row>
    <row r="56" spans="1:5">
      <c t="s" r="A56" s="4">
        <v>43</v>
      </c>
      <c t="n" r="D56" s="6">
        <v>17</v>
      </c>
      <c t="n" r="E56" s="6">
        <v>-32</v>
      </c>
    </row>
    <row r="57" spans="1:5">
      <c t="s" r="A57" s="3">
        <v>112</v>
      </c>
    </row>
    <row r="58" spans="1:5">
      <c t="s" r="A58" s="4">
        <v>49</v>
      </c>
      <c t="n" r="D58" s="6">
        <v>-1054</v>
      </c>
      <c t="n" r="E58" s="6">
        <v>-1673</v>
      </c>
    </row>
    <row r="59" spans="1:5">
      <c t="s" r="A59" s="4">
        <v>51</v>
      </c>
      <c t="n" r="D59" s="6">
        <v>262</v>
      </c>
      <c t="n" r="E59" s="6">
        <v>289</v>
      </c>
    </row>
    <row r="60" spans="1:5">
      <c t="s" r="A60" s="4">
        <v>113</v>
      </c>
      <c t="n" r="D60" s="6">
        <v>-124</v>
      </c>
      <c t="n" r="E60" s="6">
        <v>-1145</v>
      </c>
    </row>
    <row r="61" spans="1:5">
      <c t="s" r="A61" s="4">
        <v>115</v>
      </c>
      <c t="n" r="D61" s="6">
        <v>-111855</v>
      </c>
      <c t="n" r="E61" s="6">
        <v>-114421</v>
      </c>
    </row>
    <row r="62" spans="1:5">
      <c t="s" r="A62" s="3">
        <v>116</v>
      </c>
    </row>
    <row r="63" spans="1:5">
      <c t="s" r="A63" s="4">
        <v>117</v>
      </c>
      <c t="n" r="D63" s="6">
        <v>-389</v>
      </c>
      <c t="n" r="E63" s="6">
        <v>-427</v>
      </c>
    </row>
    <row r="64" spans="1:5">
      <c t="s" r="A64" s="4">
        <v>120</v>
      </c>
      <c t="n" r="D64" s="6">
        <v>-389</v>
      </c>
      <c t="n" r="E64" s="6">
        <v>-427</v>
      </c>
    </row>
    <row r="65" spans="1:5">
      <c t="s" r="A65" s="3">
        <v>121</v>
      </c>
    </row>
    <row r="66" spans="1:5">
      <c t="s" r="A66" s="4">
        <v>122</v>
      </c>
      <c t="n" r="D66" s="6">
        <v>68000</v>
      </c>
      <c t="n" r="E66" s="6">
        <v>156300</v>
      </c>
    </row>
    <row r="67" spans="1:5">
      <c t="s" r="A67" s="4">
        <v>123</v>
      </c>
      <c t="n" r="E67" s="6">
        <v>-45000</v>
      </c>
    </row>
    <row r="68" spans="1:5">
      <c t="s" r="A68" s="4">
        <v>124</v>
      </c>
      <c t="n" r="D68" s="6">
        <v>-25</v>
      </c>
    </row>
    <row r="69" spans="1:5">
      <c t="s" r="A69" s="4">
        <v>372</v>
      </c>
      <c t="n" r="D69" s="6">
        <v>74903</v>
      </c>
      <c t="n" r="E69" s="6">
        <v>35848</v>
      </c>
    </row>
    <row r="70" spans="1:5">
      <c t="s" r="A70" s="4">
        <v>126</v>
      </c>
      <c t="n" r="D70" s="6">
        <v>142878</v>
      </c>
      <c t="n" r="E70" s="6">
        <v>147148</v>
      </c>
    </row>
    <row r="71" spans="1:5">
      <c t="s" r="A71" s="4">
        <v>128</v>
      </c>
      <c t="n" r="D71" s="6">
        <v>30634</v>
      </c>
      <c t="n" r="E71" s="6">
        <v>32300</v>
      </c>
    </row>
    <row r="72" spans="1:5">
      <c t="s" r="A72" s="4">
        <v>129</v>
      </c>
      <c t="n" r="D72" s="6">
        <v>2664</v>
      </c>
      <c t="n" r="E72" s="6">
        <v>3480</v>
      </c>
    </row>
    <row r="73" spans="1:5">
      <c t="s" r="A73" s="4">
        <v>130</v>
      </c>
      <c t="n" r="B73" s="6">
        <v>33298</v>
      </c>
      <c t="n" r="C73" s="6">
        <v>35780</v>
      </c>
      <c t="n" r="D73" s="6">
        <v>33298</v>
      </c>
      <c t="n" r="E73" s="6">
        <v>35780</v>
      </c>
    </row>
    <row r="74" spans="1:5">
      <c t="s" r="A74" s="4">
        <v>132</v>
      </c>
      <c t="n" r="C74" s="6">
        <v>35780</v>
      </c>
      <c t="n" r="E74" s="6">
        <v>35780</v>
      </c>
    </row>
    <row r="75" spans="1:5">
      <c t="s" r="A75" s="4">
        <v>354</v>
      </c>
    </row>
    <row r="76" spans="1:5">
      <c t="s" r="A76" s="3">
        <v>100</v>
      </c>
    </row>
    <row r="77" spans="1:5">
      <c t="s" r="A77" s="4">
        <v>91</v>
      </c>
      <c t="n" r="B77" s="6">
        <v>18332</v>
      </c>
      <c t="n" r="C77" s="6">
        <v>22952</v>
      </c>
      <c t="n" r="D77" s="6">
        <v>48499</v>
      </c>
      <c t="n" r="E77" s="6">
        <v>45273</v>
      </c>
    </row>
    <row r="78" spans="1:5">
      <c t="s" r="A78" s="3">
        <v>369</v>
      </c>
    </row>
    <row r="79" spans="1:5">
      <c t="s" r="A79" s="4">
        <v>371</v>
      </c>
      <c t="n" r="B79" s="6">
        <v>-70</v>
      </c>
      <c t="n" r="C79" s="6">
        <v>-366</v>
      </c>
      <c t="n" r="D79" s="6">
        <v>1594</v>
      </c>
      <c t="n" r="E79" s="6">
        <v>1289</v>
      </c>
    </row>
    <row r="80" spans="1:5">
      <c t="s" r="A80" s="4">
        <v>83</v>
      </c>
      <c t="n" r="B80" s="6">
        <v>7543</v>
      </c>
      <c t="n" r="C80" s="6">
        <v>9210</v>
      </c>
      <c t="n" r="D80" s="6">
        <v>15857</v>
      </c>
      <c t="n" r="E80" s="6">
        <v>17523</v>
      </c>
    </row>
    <row r="81" spans="1:5">
      <c t="s" r="A81" s="4">
        <v>370</v>
      </c>
      <c t="n" r="D81" s="6">
        <v>-125</v>
      </c>
      <c t="n" r="E81" s="6">
        <v>-182</v>
      </c>
    </row>
    <row r="82" spans="1:5">
      <c t="s" r="A82" s="4">
        <v>108</v>
      </c>
      <c t="n" r="D82" s="6">
        <v>165</v>
      </c>
      <c t="n" r="E82" s="6">
        <v>248</v>
      </c>
    </row>
    <row r="83" spans="1:5">
      <c t="s" r="A83" s="3">
        <v>111</v>
      </c>
    </row>
    <row r="84" spans="1:5">
      <c t="s" r="A84" s="4">
        <v>28</v>
      </c>
      <c t="n" r="D84" s="6">
        <v>5002</v>
      </c>
      <c t="n" r="E84" s="6">
        <v>-15641</v>
      </c>
    </row>
    <row r="85" spans="1:5">
      <c t="s" r="A85" s="4">
        <v>29</v>
      </c>
      <c t="n" r="D85" s="6">
        <v>-166</v>
      </c>
      <c t="n" r="E85" s="6">
        <v>103</v>
      </c>
    </row>
    <row r="86" spans="1:5">
      <c t="s" r="A86" s="4">
        <v>43</v>
      </c>
      <c t="n" r="D86" s="6">
        <v>105</v>
      </c>
      <c t="n" r="E86" s="6">
        <v>-2320</v>
      </c>
    </row>
    <row r="87" spans="1:5">
      <c t="s" r="A87" s="3">
        <v>112</v>
      </c>
    </row>
    <row r="88" spans="1:5">
      <c t="s" r="A88" s="4">
        <v>49</v>
      </c>
      <c t="n" r="D88" s="6">
        <v>-5703</v>
      </c>
      <c t="n" r="E88" s="6">
        <v>3051</v>
      </c>
    </row>
    <row r="89" spans="1:5">
      <c t="s" r="A89" s="4">
        <v>50</v>
      </c>
      <c t="n" r="D89" s="6">
        <v>-264</v>
      </c>
      <c t="n" r="E89" s="6">
        <v>-344</v>
      </c>
    </row>
    <row r="90" spans="1:5">
      <c t="s" r="A90" s="4">
        <v>113</v>
      </c>
      <c t="n" r="D90" s="6">
        <v>-6524</v>
      </c>
      <c t="n" r="E90" s="6">
        <v>-1869</v>
      </c>
    </row>
    <row r="91" spans="1:5">
      <c t="s" r="A91" s="4">
        <v>57</v>
      </c>
      <c t="n" r="D91" s="6">
        <v>-973</v>
      </c>
      <c t="n" r="E91" s="6">
        <v>97</v>
      </c>
    </row>
    <row r="92" spans="1:5">
      <c t="s" r="A92" s="4">
        <v>115</v>
      </c>
      <c t="n" r="D92" s="6">
        <v>57467</v>
      </c>
      <c t="n" r="E92" s="6">
        <v>47228</v>
      </c>
    </row>
    <row r="93" spans="1:5">
      <c t="s" r="A93" s="3">
        <v>116</v>
      </c>
    </row>
    <row r="94" spans="1:5">
      <c t="s" r="A94" s="4">
        <v>117</v>
      </c>
      <c t="n" r="D94" s="6">
        <v>-5058</v>
      </c>
      <c t="n" r="E94" s="6">
        <v>-8738</v>
      </c>
    </row>
    <row r="95" spans="1:5">
      <c t="s" r="A95" s="4">
        <v>118</v>
      </c>
      <c t="n" r="D95" s="6">
        <v>-23</v>
      </c>
      <c t="n" r="E95" s="6">
        <v>-25</v>
      </c>
    </row>
    <row r="96" spans="1:5">
      <c t="s" r="A96" s="4">
        <v>120</v>
      </c>
      <c t="n" r="D96" s="6">
        <v>-5081</v>
      </c>
      <c t="n" r="E96" s="6">
        <v>-8763</v>
      </c>
    </row>
    <row r="97" spans="1:5">
      <c t="s" r="A97" s="3">
        <v>121</v>
      </c>
    </row>
    <row r="98" spans="1:5">
      <c t="s" r="A98" s="4">
        <v>125</v>
      </c>
      <c t="n" r="D98" s="6">
        <v>-116</v>
      </c>
      <c t="n" r="E98" s="6">
        <v>-81</v>
      </c>
    </row>
    <row r="99" spans="1:5">
      <c t="s" r="A99" s="4">
        <v>372</v>
      </c>
      <c t="n" r="D99" s="6">
        <v>-54661</v>
      </c>
      <c t="n" r="E99" s="6">
        <v>-35414</v>
      </c>
    </row>
    <row r="100" spans="1:5">
      <c t="s" r="A100" s="4">
        <v>126</v>
      </c>
      <c t="n" r="D100" s="6">
        <v>-54777</v>
      </c>
      <c t="n" r="E100" s="6">
        <v>-35495</v>
      </c>
    </row>
    <row r="101" spans="1:5">
      <c t="s" r="A101" s="4">
        <v>127</v>
      </c>
      <c t="n" r="D101" s="6">
        <v>3641</v>
      </c>
      <c t="n" r="E101" s="6">
        <v>-1529</v>
      </c>
    </row>
    <row r="102" spans="1:5">
      <c t="s" r="A102" s="4">
        <v>128</v>
      </c>
      <c t="n" r="D102" s="6">
        <v>1250</v>
      </c>
      <c t="n" r="E102" s="6">
        <v>1441</v>
      </c>
    </row>
    <row r="103" spans="1:5">
      <c t="s" r="A103" s="4">
        <v>129</v>
      </c>
      <c t="n" r="D103" s="6">
        <v>3394</v>
      </c>
      <c t="n" r="E103" s="6">
        <v>4009</v>
      </c>
    </row>
    <row r="104" spans="1:5">
      <c t="s" r="A104" s="4">
        <v>130</v>
      </c>
      <c t="n" r="B104" s="6">
        <v>4644</v>
      </c>
      <c t="n" r="C104" s="6">
        <v>5450</v>
      </c>
      <c t="n" r="D104" s="6">
        <v>4644</v>
      </c>
      <c t="n" r="E104" s="6">
        <v>5450</v>
      </c>
    </row>
    <row r="105" spans="1:5">
      <c t="s" r="A105" s="4">
        <v>132</v>
      </c>
      <c t="n" r="C105" s="6">
        <v>5450</v>
      </c>
      <c t="n" r="E105" s="6">
        <v>5450</v>
      </c>
    </row>
    <row r="106" spans="1:5">
      <c t="s" r="A106" s="4">
        <v>356</v>
      </c>
    </row>
    <row r="107" spans="1:5">
      <c t="s" r="A107" s="3">
        <v>100</v>
      </c>
    </row>
    <row r="108" spans="1:5">
      <c t="s" r="A108" s="4">
        <v>91</v>
      </c>
      <c t="n" r="B108" s="6">
        <v>10175</v>
      </c>
      <c t="n" r="C108" s="6">
        <v>15198</v>
      </c>
      <c t="n" r="D108" s="6">
        <v>1525</v>
      </c>
      <c t="n" r="E108" s="6">
        <v>13097</v>
      </c>
    </row>
    <row r="109" spans="1:5">
      <c t="s" r="A109" s="3">
        <v>369</v>
      </c>
    </row>
    <row r="110" spans="1:5">
      <c t="s" r="A110" s="4">
        <v>83</v>
      </c>
      <c t="n" r="B110" s="6">
        <v>6010</v>
      </c>
      <c t="n" r="C110" s="6">
        <v>6213</v>
      </c>
      <c t="n" r="D110" s="6">
        <v>11519</v>
      </c>
      <c t="n" r="E110" s="6">
        <v>12253</v>
      </c>
    </row>
    <row r="111" spans="1:5">
      <c t="s" r="A111" s="4">
        <v>103</v>
      </c>
      <c t="n" r="D111" s="6">
        <v>1371</v>
      </c>
      <c t="n" r="E111" s="6">
        <v>1551</v>
      </c>
    </row>
    <row r="112" spans="1:5">
      <c t="s" r="A112" s="4">
        <v>104</v>
      </c>
      <c t="n" r="D112" s="6">
        <v>170</v>
      </c>
      <c t="n" r="E112" s="6">
        <v>132</v>
      </c>
    </row>
    <row r="113" spans="1:5">
      <c t="s" r="A113" s="4">
        <v>370</v>
      </c>
      <c t="n" r="D113" s="6">
        <v>-1</v>
      </c>
      <c t="n" r="E113" s="6">
        <v>-7</v>
      </c>
    </row>
    <row r="114" spans="1:5">
      <c t="s" r="A114" s="4">
        <v>108</v>
      </c>
      <c t="n" r="D114" s="6">
        <v>5</v>
      </c>
    </row>
    <row r="115" spans="1:5">
      <c t="s" r="A115" s="4">
        <v>109</v>
      </c>
      <c t="n" r="E115" s="6">
        <v>-1596</v>
      </c>
    </row>
    <row r="116" spans="1:5">
      <c t="s" r="A116" s="4">
        <v>302</v>
      </c>
      <c t="n" r="D116" s="6">
        <v>10</v>
      </c>
      <c t="n" r="E116" s="6">
        <v>-47</v>
      </c>
    </row>
    <row r="117" spans="1:5">
      <c t="s" r="A117" s="3">
        <v>111</v>
      </c>
    </row>
    <row r="118" spans="1:5">
      <c t="s" r="A118" s="4">
        <v>28</v>
      </c>
      <c t="n" r="D118" s="6">
        <v>-6145</v>
      </c>
      <c t="n" r="E118" s="6">
        <v>-10026</v>
      </c>
    </row>
    <row r="119" spans="1:5">
      <c t="s" r="A119" s="4">
        <v>29</v>
      </c>
      <c t="n" r="D119" s="6">
        <v>-2046</v>
      </c>
      <c t="n" r="E119" s="6">
        <v>-1104</v>
      </c>
    </row>
    <row r="120" spans="1:5">
      <c t="s" r="A120" s="4">
        <v>43</v>
      </c>
      <c t="n" r="D120" s="6">
        <v>-403</v>
      </c>
      <c t="n" r="E120" s="6">
        <v>-2136</v>
      </c>
    </row>
    <row r="121" spans="1:5">
      <c t="s" r="A121" s="3">
        <v>112</v>
      </c>
    </row>
    <row r="122" spans="1:5">
      <c t="s" r="A122" s="4">
        <v>49</v>
      </c>
      <c t="n" r="D122" s="6">
        <v>769</v>
      </c>
      <c t="n" r="E122" s="6">
        <v>10135</v>
      </c>
    </row>
    <row r="123" spans="1:5">
      <c t="s" r="A123" s="4">
        <v>50</v>
      </c>
      <c t="n" r="D123" s="6">
        <v>223</v>
      </c>
      <c t="n" r="E123" s="6">
        <v>2153</v>
      </c>
    </row>
    <row r="124" spans="1:5">
      <c t="s" r="A124" s="4">
        <v>51</v>
      </c>
      <c t="n" r="D124" s="6">
        <v>22</v>
      </c>
      <c t="n" r="E124" s="6">
        <v>-213</v>
      </c>
    </row>
    <row r="125" spans="1:5">
      <c t="s" r="A125" s="4">
        <v>113</v>
      </c>
      <c t="n" r="D125" s="6">
        <v>-5349</v>
      </c>
      <c t="n" r="E125" s="6">
        <v>-2500</v>
      </c>
    </row>
    <row r="126" spans="1:5">
      <c t="s" r="A126" s="4">
        <v>114</v>
      </c>
      <c t="n" r="D126" s="6">
        <v>-545</v>
      </c>
      <c t="n" r="E126" s="6">
        <v>-134</v>
      </c>
    </row>
    <row r="127" spans="1:5">
      <c t="s" r="A127" s="4">
        <v>57</v>
      </c>
      <c t="n" r="D127" s="6">
        <v>-240</v>
      </c>
      <c t="n" r="E127" s="6">
        <v>2835</v>
      </c>
    </row>
    <row r="128" spans="1:5">
      <c t="s" r="A128" s="4">
        <v>115</v>
      </c>
      <c t="n" r="D128" s="6">
        <v>885</v>
      </c>
      <c t="n" r="E128" s="6">
        <v>24393</v>
      </c>
    </row>
    <row r="129" spans="1:5">
      <c t="s" r="A129" s="3">
        <v>116</v>
      </c>
    </row>
    <row r="130" spans="1:5">
      <c t="s" r="A130" s="4">
        <v>117</v>
      </c>
      <c t="n" r="D130" s="6">
        <v>-3076</v>
      </c>
      <c t="n" r="E130" s="6">
        <v>-5214</v>
      </c>
    </row>
    <row r="131" spans="1:5">
      <c t="s" r="A131" s="4">
        <v>118</v>
      </c>
      <c t="n" r="D131" s="6">
        <v>-80</v>
      </c>
      <c t="n" r="E131" s="6">
        <v>-102</v>
      </c>
    </row>
    <row r="132" spans="1:5">
      <c t="s" r="A132" s="4">
        <v>119</v>
      </c>
      <c t="n" r="E132" s="6">
        <v>1736</v>
      </c>
    </row>
    <row r="133" spans="1:5">
      <c t="s" r="A133" s="4">
        <v>120</v>
      </c>
      <c t="n" r="D133" s="6">
        <v>-3156</v>
      </c>
      <c t="n" r="E133" s="6">
        <v>-3580</v>
      </c>
    </row>
    <row r="134" spans="1:5">
      <c t="s" r="A134" s="3">
        <v>121</v>
      </c>
    </row>
    <row r="135" spans="1:5">
      <c t="s" r="A135" s="4">
        <v>122</v>
      </c>
      <c t="n" r="D135" s="6">
        <v>52618</v>
      </c>
      <c t="n" r="E135" s="6">
        <v>93898</v>
      </c>
    </row>
    <row r="136" spans="1:5">
      <c t="s" r="A136" s="4">
        <v>123</v>
      </c>
      <c t="n" r="E136" s="6">
        <v>-93898</v>
      </c>
    </row>
    <row r="137" spans="1:5">
      <c t="s" r="A137" s="4">
        <v>124</v>
      </c>
      <c t="n" r="D137" s="6">
        <v>-54</v>
      </c>
      <c t="n" r="E137" s="6">
        <v>-82</v>
      </c>
    </row>
    <row r="138" spans="1:5">
      <c t="s" r="A138" s="4">
        <v>372</v>
      </c>
      <c t="n" r="D138" s="6">
        <v>-20242</v>
      </c>
      <c t="n" r="E138" s="6">
        <v>-434</v>
      </c>
    </row>
    <row r="139" spans="1:5">
      <c t="s" r="A139" s="4">
        <v>126</v>
      </c>
      <c t="n" r="D139" s="6">
        <v>32322</v>
      </c>
      <c t="n" r="E139" s="6">
        <v>-516</v>
      </c>
    </row>
    <row r="140" spans="1:5">
      <c t="s" r="A140" s="4">
        <v>127</v>
      </c>
      <c t="n" r="D140" s="6">
        <v>-5534</v>
      </c>
      <c t="n" r="E140" s="6">
        <v>1203</v>
      </c>
    </row>
    <row r="141" spans="1:5">
      <c t="s" r="A141" s="4">
        <v>128</v>
      </c>
      <c t="n" r="D141" s="6">
        <v>24517</v>
      </c>
      <c t="n" r="E141" s="6">
        <v>21500</v>
      </c>
    </row>
    <row r="142" spans="1:5">
      <c t="s" r="A142" s="4">
        <v>129</v>
      </c>
      <c t="n" r="D142" s="6">
        <v>12813</v>
      </c>
      <c t="n" r="E142" s="6">
        <v>19897</v>
      </c>
    </row>
    <row r="143" spans="1:5">
      <c t="s" r="A143" s="4">
        <v>130</v>
      </c>
      <c t="n" r="B143" s="6">
        <v>37330</v>
      </c>
      <c t="n" r="C143" s="6">
        <v>41397</v>
      </c>
      <c t="n" r="D143" s="6">
        <v>37330</v>
      </c>
      <c t="n" r="E143" s="6">
        <v>41397</v>
      </c>
    </row>
    <row r="144" spans="1:5">
      <c t="s" r="A144" s="4">
        <v>131</v>
      </c>
      <c t="n" r="C144" s="6">
        <v>336</v>
      </c>
      <c t="n" r="E144" s="6">
        <v>336</v>
      </c>
    </row>
    <row r="145" spans="1:5">
      <c t="s" r="A145" s="4">
        <v>132</v>
      </c>
      <c t="n" r="C145" s="6">
        <v>41733</v>
      </c>
      <c t="n" r="E145" s="6">
        <v>41733</v>
      </c>
    </row>
    <row r="146" spans="1:5">
      <c t="s" r="A146" s="4">
        <v>357</v>
      </c>
    </row>
    <row r="147" spans="1:5">
      <c t="s" r="A147" s="3">
        <v>100</v>
      </c>
    </row>
    <row r="148" spans="1:5">
      <c t="s" r="A148" s="4">
        <v>91</v>
      </c>
      <c t="n" r="B148" s="6">
        <v>-28507</v>
      </c>
      <c t="n" r="C148" s="6">
        <v>-38150</v>
      </c>
      <c t="n" r="D148" s="6">
        <v>-50024</v>
      </c>
      <c t="n" r="E148" s="6">
        <v>-58370</v>
      </c>
    </row>
    <row r="149" spans="1:5">
      <c t="s" r="A149" s="3">
        <v>369</v>
      </c>
    </row>
    <row r="150" spans="1:5">
      <c t="s" r="A150" s="4">
        <v>371</v>
      </c>
      <c t="n" r="B150" s="7">
        <v>28507</v>
      </c>
      <c t="n" r="C150" s="7">
        <v>38150</v>
      </c>
      <c t="n" r="D150" s="7">
        <v>50024</v>
      </c>
      <c t="n" r="E150" s="7">
        <v>583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5"/>
    <col customWidth="1" max="6" min="6" width="16"/>
    <col customWidth="1" max="7" min="7" width="14"/>
    <col customWidth="1" max="8" min="8" width="14"/>
    <col customWidth="1" max="9" min="9" width="14"/>
  </cols>
  <sheetData>
    <row r="1" spans="1:9">
      <c t="s" r="A1" s="1">
        <v>373</v>
      </c>
      <c t="s" r="B1" s="2">
        <v>374</v>
      </c>
      <c t="s" r="C1" s="2">
        <v>375</v>
      </c>
      <c t="s" r="D1" s="2">
        <v>376</v>
      </c>
      <c t="s" r="E1" s="2">
        <v>377</v>
      </c>
      <c t="s" r="F1" s="2">
        <v>210</v>
      </c>
      <c t="s" r="G1" s="2">
        <v>77</v>
      </c>
      <c t="s" r="H1" s="2">
        <v>2</v>
      </c>
      <c t="s" r="I1" s="2">
        <v>25</v>
      </c>
    </row>
    <row r="2" spans="1:9">
      <c t="s" r="A2" s="3">
        <v>378</v>
      </c>
    </row>
    <row r="3" spans="1:9">
      <c t="s" r="A3" s="4">
        <v>51</v>
      </c>
      <c t="n" r="H3" s="7">
        <v>68263000</v>
      </c>
      <c t="n" r="I3" s="7">
        <v>67984000</v>
      </c>
    </row>
    <row r="4" spans="1:9">
      <c t="s" r="A4" s="4">
        <v>379</v>
      </c>
      <c t="n" r="G4" s="7">
        <v>138898000</v>
      </c>
    </row>
    <row r="5" spans="1:9">
      <c t="s" r="A5" s="4">
        <v>202</v>
      </c>
    </row>
    <row r="6" spans="1:9">
      <c t="s" r="A6" s="3">
        <v>378</v>
      </c>
    </row>
    <row r="7" spans="1:9">
      <c t="s" r="A7" s="4">
        <v>242</v>
      </c>
      <c t="s" r="E7" s="4">
        <v>262</v>
      </c>
    </row>
    <row r="8" spans="1:9">
      <c t="s" r="A8" s="4">
        <v>194</v>
      </c>
    </row>
    <row r="9" spans="1:9">
      <c t="s" r="A9" s="3">
        <v>378</v>
      </c>
    </row>
    <row r="10" spans="1:9">
      <c t="s" r="A10" s="4">
        <v>242</v>
      </c>
      <c t="s" r="E10" s="4">
        <v>262</v>
      </c>
    </row>
    <row r="11" spans="1:9">
      <c t="s" r="A11" s="4">
        <v>239</v>
      </c>
    </row>
    <row r="12" spans="1:9">
      <c t="s" r="A12" s="3">
        <v>378</v>
      </c>
    </row>
    <row r="13" spans="1:9">
      <c t="s" r="A13" s="4">
        <v>380</v>
      </c>
      <c t="n" r="F13" s="7">
        <v>50000000</v>
      </c>
    </row>
    <row r="14" spans="1:9">
      <c t="s" r="A14" s="4">
        <v>242</v>
      </c>
      <c t="s" r="F14" s="4">
        <v>243</v>
      </c>
    </row>
    <row r="15" spans="1:9">
      <c t="s" r="A15" s="4">
        <v>381</v>
      </c>
    </row>
    <row r="16" spans="1:9">
      <c t="s" r="A16" s="3">
        <v>378</v>
      </c>
    </row>
    <row r="17" spans="1:9">
      <c t="s" r="A17" s="4">
        <v>382</v>
      </c>
      <c t="s" r="C17" s="4">
        <v>383</v>
      </c>
    </row>
    <row r="18" spans="1:9">
      <c t="s" r="A18" s="4">
        <v>51</v>
      </c>
      <c t="n" r="C18" s="7">
        <v>77000000</v>
      </c>
    </row>
    <row r="19" spans="1:9">
      <c t="s" r="A19" s="4">
        <v>384</v>
      </c>
      <c t="s" r="C19" s="4">
        <v>385</v>
      </c>
    </row>
    <row r="20" spans="1:9">
      <c t="s" r="A20" s="4">
        <v>386</v>
      </c>
      <c t="s" r="C20" s="4">
        <v>387</v>
      </c>
    </row>
    <row r="21" spans="1:9">
      <c t="s" r="A21" s="4">
        <v>388</v>
      </c>
    </row>
    <row r="22" spans="1:9">
      <c t="s" r="A22" s="3">
        <v>378</v>
      </c>
    </row>
    <row r="23" spans="1:9">
      <c t="s" r="A23" s="4">
        <v>51</v>
      </c>
      <c t="n" r="C23" s="7">
        <v>10000000</v>
      </c>
    </row>
    <row r="24" spans="1:9">
      <c t="s" r="A24" s="4">
        <v>389</v>
      </c>
    </row>
    <row r="25" spans="1:9">
      <c t="s" r="A25" s="3">
        <v>378</v>
      </c>
    </row>
    <row r="26" spans="1:9">
      <c t="s" r="A26" s="4">
        <v>242</v>
      </c>
      <c t="s" r="D26" s="4">
        <v>390</v>
      </c>
    </row>
    <row r="27" spans="1:9">
      <c t="s" r="A27" s="4">
        <v>380</v>
      </c>
      <c t="n" r="D27" s="7">
        <v>75000000</v>
      </c>
    </row>
    <row r="28" spans="1:9">
      <c t="s" r="A28" s="4">
        <v>379</v>
      </c>
      <c t="n" r="D28" s="6">
        <v>40000000</v>
      </c>
    </row>
    <row r="29" spans="1:9">
      <c t="s" r="A29" s="4">
        <v>391</v>
      </c>
    </row>
    <row r="30" spans="1:9">
      <c t="s" r="A30" s="3">
        <v>378</v>
      </c>
    </row>
    <row r="31" spans="1:9">
      <c t="s" r="A31" s="4">
        <v>380</v>
      </c>
      <c t="n" r="D31" s="7">
        <v>40000000</v>
      </c>
    </row>
    <row r="32" spans="1:9">
      <c t="s" r="A32" s="4">
        <v>242</v>
      </c>
      <c t="s" r="D32" s="4">
        <v>390</v>
      </c>
    </row>
    <row r="33" spans="1:9">
      <c t="s" r="A33" s="4">
        <v>392</v>
      </c>
    </row>
    <row r="34" spans="1:9">
      <c t="s" r="A34" s="3">
        <v>378</v>
      </c>
    </row>
    <row r="35" spans="1:9">
      <c t="s" r="A35" s="4">
        <v>242</v>
      </c>
      <c t="s" r="D35" s="4">
        <v>390</v>
      </c>
    </row>
    <row r="36" spans="1:9">
      <c t="s" r="A36" s="4">
        <v>380</v>
      </c>
      <c t="n" r="D36" s="7">
        <v>75000000</v>
      </c>
    </row>
    <row r="37" spans="1:9">
      <c t="s" r="A37" s="4">
        <v>393</v>
      </c>
      <c t="n" r="D37" s="7">
        <v>115000000</v>
      </c>
    </row>
    <row r="38" spans="1:9">
      <c t="s" r="A38" s="4">
        <v>394</v>
      </c>
    </row>
    <row r="39" spans="1:9">
      <c t="s" r="A39" s="3">
        <v>378</v>
      </c>
    </row>
    <row r="40" spans="1:9">
      <c t="s" r="A40" s="4">
        <v>395</v>
      </c>
      <c t="s" r="D40" s="4">
        <v>396</v>
      </c>
    </row>
    <row r="41" spans="1:9">
      <c t="s" r="A41" s="4">
        <v>397</v>
      </c>
      <c t="n" r="D41" s="7">
        <v>400000000</v>
      </c>
    </row>
    <row r="42" spans="1:9">
      <c t="s" r="A42" s="4">
        <v>398</v>
      </c>
      <c t="n" r="B42" s="7">
        <v>575000000</v>
      </c>
    </row>
    <row r="43" spans="1:9">
      <c t="s" r="A43" s="4">
        <v>399</v>
      </c>
      <c t="n" r="B43" s="7">
        <v>179000000</v>
      </c>
    </row>
    <row r="44" spans="1:9">
      <c t="s" r="A44" s="4">
        <v>400</v>
      </c>
    </row>
    <row r="45" spans="1:9">
      <c t="s" r="A45" s="3">
        <v>378</v>
      </c>
    </row>
    <row r="46" spans="1:9">
      <c t="s" r="A46" s="4">
        <v>380</v>
      </c>
      <c t="n" r="D46" s="6">
        <v>40000000</v>
      </c>
    </row>
    <row r="47" spans="1:9">
      <c t="s" r="A47" s="4">
        <v>401</v>
      </c>
    </row>
    <row r="48" spans="1:9">
      <c t="s" r="A48" s="3">
        <v>378</v>
      </c>
    </row>
    <row r="49" spans="1:9">
      <c t="s" r="A49" s="4">
        <v>380</v>
      </c>
      <c t="n" r="D49" s="6">
        <v>130000000</v>
      </c>
    </row>
    <row r="50" spans="1:9">
      <c t="s" r="A50" s="4">
        <v>402</v>
      </c>
    </row>
    <row r="51" spans="1:9">
      <c t="s" r="A51" s="3">
        <v>378</v>
      </c>
    </row>
    <row r="52" spans="1:9">
      <c t="s" r="A52" s="4">
        <v>380</v>
      </c>
      <c t="n" r="D52" s="6">
        <v>60000000</v>
      </c>
    </row>
    <row r="53" spans="1:9">
      <c t="s" r="A53" s="4">
        <v>403</v>
      </c>
    </row>
    <row r="54" spans="1:9">
      <c t="s" r="A54" s="3">
        <v>378</v>
      </c>
    </row>
    <row r="55" spans="1:9">
      <c t="s" r="A55" s="4">
        <v>404</v>
      </c>
      <c t="n" r="D55" s="6">
        <v>183600000</v>
      </c>
    </row>
    <row r="56" spans="1:9">
      <c t="s" r="A56" s="4">
        <v>405</v>
      </c>
    </row>
    <row r="57" spans="1:9">
      <c t="s" r="A57" s="3">
        <v>378</v>
      </c>
    </row>
    <row r="58" spans="1:9">
      <c t="s" r="A58" s="4">
        <v>404</v>
      </c>
      <c t="n" r="D58" s="7">
        <v>58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4">
        <v>78</v>
      </c>
      <c t="n" r="B3" s="7">
        <v>317172</v>
      </c>
      <c t="n" r="C3" s="7">
        <v>347587</v>
      </c>
      <c t="n" r="D3" s="7">
        <v>616819</v>
      </c>
      <c t="n" r="E3" s="7">
        <v>667582</v>
      </c>
    </row>
    <row r="4" spans="1:5">
      <c t="s" r="A4" s="4">
        <v>79</v>
      </c>
      <c t="n" r="B4" s="6">
        <v>170683</v>
      </c>
      <c t="n" r="C4" s="6">
        <v>179076</v>
      </c>
      <c t="n" r="D4" s="6">
        <v>329036</v>
      </c>
      <c t="n" r="E4" s="6">
        <v>351928</v>
      </c>
    </row>
    <row r="5" spans="1:5">
      <c t="s" r="A5" s="4">
        <v>80</v>
      </c>
      <c t="n" r="B5" s="6">
        <v>146489</v>
      </c>
      <c t="n" r="C5" s="6">
        <v>168511</v>
      </c>
      <c t="n" r="D5" s="6">
        <v>287783</v>
      </c>
      <c t="n" r="E5" s="6">
        <v>315654</v>
      </c>
    </row>
    <row r="6" spans="1:5">
      <c t="s" r="A6" s="3">
        <v>81</v>
      </c>
    </row>
    <row r="7" spans="1:5">
      <c t="s" r="A7" s="4">
        <v>82</v>
      </c>
      <c t="n" r="B7" s="6">
        <v>112372</v>
      </c>
      <c t="n" r="C7" s="6">
        <v>116369</v>
      </c>
      <c t="n" r="D7" s="6">
        <v>220094</v>
      </c>
      <c t="n" r="E7" s="6">
        <v>229387</v>
      </c>
    </row>
    <row r="8" spans="1:5">
      <c t="s" r="A8" s="4">
        <v>83</v>
      </c>
      <c t="n" r="B8" s="6">
        <v>13796</v>
      </c>
      <c t="n" r="C8" s="6">
        <v>15634</v>
      </c>
      <c t="n" r="D8" s="6">
        <v>27856</v>
      </c>
      <c t="n" r="E8" s="6">
        <v>30188</v>
      </c>
    </row>
    <row r="9" spans="1:5">
      <c t="s" r="A9" s="4">
        <v>84</v>
      </c>
      <c t="n" r="B9" s="6">
        <v>125</v>
      </c>
      <c t="n" r="C9" s="6">
        <v>420</v>
      </c>
      <c t="n" r="D9" s="6">
        <v>1698</v>
      </c>
      <c t="n" r="E9" s="6">
        <v>827</v>
      </c>
    </row>
    <row r="10" spans="1:5">
      <c t="s" r="A10" s="4">
        <v>85</v>
      </c>
      <c t="n" r="B10" s="6">
        <v>-4538</v>
      </c>
      <c t="n" r="C10" s="6">
        <v>-2606</v>
      </c>
      <c t="n" r="D10" s="6">
        <v>-1593</v>
      </c>
      <c t="n" r="E10" s="6">
        <v>-2466</v>
      </c>
    </row>
    <row r="11" spans="1:5">
      <c t="s" r="A11" s="4">
        <v>86</v>
      </c>
      <c t="n" r="B11" s="6">
        <v>121755</v>
      </c>
      <c t="n" r="C11" s="6">
        <v>129817</v>
      </c>
      <c t="n" r="D11" s="6">
        <v>248055</v>
      </c>
      <c t="n" r="E11" s="6">
        <v>257936</v>
      </c>
    </row>
    <row r="12" spans="1:5">
      <c t="s" r="A12" s="4">
        <v>87</v>
      </c>
      <c t="n" r="B12" s="6">
        <v>24734</v>
      </c>
      <c t="n" r="C12" s="6">
        <v>38694</v>
      </c>
      <c t="n" r="D12" s="6">
        <v>39728</v>
      </c>
      <c t="n" r="E12" s="6">
        <v>57718</v>
      </c>
    </row>
    <row r="13" spans="1:5">
      <c t="s" r="A13" s="4">
        <v>88</v>
      </c>
      <c t="n" r="B13" s="6">
        <v>55623</v>
      </c>
      <c t="n" r="C13" s="6">
        <v>55044</v>
      </c>
      <c t="n" r="D13" s="6">
        <v>110702</v>
      </c>
      <c t="n" r="E13" s="6">
        <v>109464</v>
      </c>
    </row>
    <row r="14" spans="1:5">
      <c t="s" r="A14" s="4">
        <v>89</v>
      </c>
      <c t="n" r="B14" s="6">
        <v>-30889</v>
      </c>
      <c t="n" r="C14" s="6">
        <v>-16350</v>
      </c>
      <c t="n" r="D14" s="6">
        <v>-70974</v>
      </c>
      <c t="n" r="E14" s="6">
        <v>-51746</v>
      </c>
    </row>
    <row r="15" spans="1:5">
      <c t="s" r="A15" s="4">
        <v>90</v>
      </c>
      <c t="n" r="B15" s="6">
        <v>1188</v>
      </c>
      <c t="n" r="C15" s="6">
        <v>2519</v>
      </c>
      <c t="n" r="D15" s="6">
        <v>-139</v>
      </c>
      <c t="n" r="E15" s="6">
        <v>2541</v>
      </c>
    </row>
    <row r="16" spans="1:5">
      <c t="s" r="A16" s="4">
        <v>91</v>
      </c>
      <c t="n" r="B16" s="6">
        <v>-32077</v>
      </c>
      <c t="n" r="C16" s="6">
        <v>-18869</v>
      </c>
      <c t="n" r="D16" s="6">
        <v>-70835</v>
      </c>
      <c t="n" r="E16" s="6">
        <v>-54287</v>
      </c>
    </row>
    <row r="17" spans="1:5">
      <c t="s" r="A17" s="3">
        <v>92</v>
      </c>
    </row>
    <row r="18" spans="1:5">
      <c t="s" r="A18" s="4">
        <v>93</v>
      </c>
      <c t="n" r="B18" s="6">
        <v>-2340</v>
      </c>
      <c t="n" r="C18" s="6">
        <v>-516</v>
      </c>
      <c t="n" r="D18" s="6">
        <v>520</v>
      </c>
      <c t="n" r="E18" s="6">
        <v>-601</v>
      </c>
    </row>
    <row r="19" spans="1:5">
      <c t="s" r="A19" s="4">
        <v>94</v>
      </c>
      <c t="n" r="B19" s="6">
        <v>-6385</v>
      </c>
      <c t="n" r="C19" s="6">
        <v>-3547</v>
      </c>
      <c t="n" r="D19" s="6">
        <v>3810</v>
      </c>
      <c t="n" r="E19" s="6">
        <v>-2998</v>
      </c>
    </row>
    <row r="20" spans="1:5">
      <c t="s" r="A20" s="4">
        <v>95</v>
      </c>
      <c t="n" r="B20" s="6">
        <v>-8725</v>
      </c>
      <c t="n" r="C20" s="6">
        <v>-4063</v>
      </c>
      <c t="n" r="D20" s="6">
        <v>4330</v>
      </c>
      <c t="n" r="E20" s="6">
        <v>-3599</v>
      </c>
    </row>
    <row r="21" spans="1:5">
      <c t="s" r="A21" s="4">
        <v>96</v>
      </c>
      <c t="n" r="B21" s="7">
        <v>-40802</v>
      </c>
      <c t="n" r="C21" s="7">
        <v>-22932</v>
      </c>
      <c t="n" r="D21" s="7">
        <v>-66505</v>
      </c>
      <c t="n" r="E21" s="7">
        <v>-57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6</v>
      </c>
      <c t="s" r="D1" s="2">
        <v>1</v>
      </c>
    </row>
    <row r="2" spans="1:5">
      <c t="s" r="B2" s="2">
        <v>2</v>
      </c>
      <c t="s" r="C2" s="2">
        <v>77</v>
      </c>
      <c t="s" r="D2" s="2">
        <v>2</v>
      </c>
      <c t="s" r="E2" s="2">
        <v>77</v>
      </c>
    </row>
    <row r="3" spans="1:5">
      <c t="s" r="A3" s="4">
        <v>98</v>
      </c>
      <c t="n" r="B3" s="7">
        <v>209</v>
      </c>
      <c t="n" r="C3" s="7">
        <v>-108</v>
      </c>
      <c t="n" r="D3" s="7">
        <v>735</v>
      </c>
      <c t="n" r="E3" s="7">
        <v>-3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9</v>
      </c>
      <c t="s" r="B1" s="2">
        <v>1</v>
      </c>
    </row>
    <row r="2" spans="1:3">
      <c t="s" r="B2" s="2">
        <v>2</v>
      </c>
      <c t="s" r="C2" s="2">
        <v>77</v>
      </c>
    </row>
    <row r="3" spans="1:3">
      <c t="s" r="A3" s="3">
        <v>100</v>
      </c>
    </row>
    <row r="4" spans="1:3">
      <c t="s" r="A4" s="4">
        <v>101</v>
      </c>
      <c t="n" r="B4" s="7">
        <v>-70835</v>
      </c>
      <c t="n" r="C4" s="7">
        <v>-54287</v>
      </c>
    </row>
    <row r="5" spans="1:3">
      <c t="s" r="A5" s="3">
        <v>102</v>
      </c>
    </row>
    <row r="6" spans="1:3">
      <c t="s" r="A6" s="4">
        <v>83</v>
      </c>
      <c t="n" r="B6" s="6">
        <v>27856</v>
      </c>
      <c t="n" r="C6" s="6">
        <v>30188</v>
      </c>
    </row>
    <row r="7" spans="1:3">
      <c t="s" r="A7" s="4">
        <v>103</v>
      </c>
      <c t="n" r="B7" s="6">
        <v>1371</v>
      </c>
      <c t="n" r="C7" s="6">
        <v>1551</v>
      </c>
    </row>
    <row r="8" spans="1:3">
      <c t="s" r="A8" s="4">
        <v>104</v>
      </c>
      <c t="n" r="B8" s="6">
        <v>4222</v>
      </c>
      <c t="n" r="C8" s="6">
        <v>4084</v>
      </c>
    </row>
    <row r="9" spans="1:3">
      <c t="s" r="A9" s="4">
        <v>105</v>
      </c>
      <c t="n" r="B9" s="6">
        <v>-1339</v>
      </c>
      <c t="n" r="C9" s="6">
        <v>-1229</v>
      </c>
    </row>
    <row r="10" spans="1:3">
      <c t="s" r="A10" s="4">
        <v>106</v>
      </c>
      <c t="n" r="B10" s="6">
        <v>9156</v>
      </c>
    </row>
    <row r="11" spans="1:3">
      <c t="s" r="A11" s="4">
        <v>107</v>
      </c>
      <c t="n" r="B11" s="6">
        <v>-126</v>
      </c>
      <c t="n" r="C11" s="6">
        <v>-189</v>
      </c>
    </row>
    <row r="12" spans="1:3">
      <c t="s" r="A12" s="4">
        <v>108</v>
      </c>
      <c t="n" r="B12" s="6">
        <v>170</v>
      </c>
      <c t="n" r="C12" s="6">
        <v>248</v>
      </c>
    </row>
    <row r="13" spans="1:3">
      <c t="s" r="A13" s="4">
        <v>109</v>
      </c>
      <c t="n" r="C13" s="6">
        <v>-1596</v>
      </c>
    </row>
    <row r="14" spans="1:3">
      <c t="s" r="A14" s="4">
        <v>110</v>
      </c>
      <c t="n" r="B14" s="6">
        <v>-3</v>
      </c>
      <c t="n" r="C14" s="6">
        <v>-561</v>
      </c>
    </row>
    <row r="15" spans="1:3">
      <c t="s" r="A15" s="3">
        <v>111</v>
      </c>
    </row>
    <row r="16" spans="1:3">
      <c t="s" r="A16" s="4">
        <v>28</v>
      </c>
      <c t="n" r="B16" s="6">
        <v>-1143</v>
      </c>
      <c t="n" r="C16" s="6">
        <v>-25667</v>
      </c>
    </row>
    <row r="17" spans="1:3">
      <c t="s" r="A17" s="4">
        <v>29</v>
      </c>
      <c t="n" r="B17" s="6">
        <v>-3051</v>
      </c>
      <c t="n" r="C17" s="6">
        <v>-1536</v>
      </c>
    </row>
    <row r="18" spans="1:3">
      <c t="s" r="A18" s="4">
        <v>43</v>
      </c>
      <c t="n" r="B18" s="6">
        <v>-281</v>
      </c>
      <c t="n" r="C18" s="6">
        <v>-4488</v>
      </c>
    </row>
    <row r="19" spans="1:3">
      <c t="s" r="A19" s="3">
        <v>112</v>
      </c>
    </row>
    <row r="20" spans="1:3">
      <c t="s" r="A20" s="4">
        <v>49</v>
      </c>
      <c t="n" r="B20" s="6">
        <v>-5988</v>
      </c>
      <c t="n" r="C20" s="6">
        <v>11513</v>
      </c>
    </row>
    <row r="21" spans="1:3">
      <c t="s" r="A21" s="4">
        <v>50</v>
      </c>
      <c t="n" r="B21" s="6">
        <v>-41</v>
      </c>
      <c t="n" r="C21" s="6">
        <v>1809</v>
      </c>
    </row>
    <row r="22" spans="1:3">
      <c t="s" r="A22" s="4">
        <v>51</v>
      </c>
      <c t="n" r="B22" s="6">
        <v>284</v>
      </c>
      <c t="n" r="C22" s="6">
        <v>76</v>
      </c>
    </row>
    <row r="23" spans="1:3">
      <c t="s" r="A23" s="4">
        <v>113</v>
      </c>
      <c t="n" r="B23" s="6">
        <v>-11997</v>
      </c>
      <c t="n" r="C23" s="6">
        <v>-5514</v>
      </c>
    </row>
    <row r="24" spans="1:3">
      <c t="s" r="A24" s="4">
        <v>114</v>
      </c>
      <c t="n" r="B24" s="6">
        <v>-545</v>
      </c>
      <c t="n" r="C24" s="6">
        <v>-134</v>
      </c>
    </row>
    <row r="25" spans="1:3">
      <c t="s" r="A25" s="4">
        <v>57</v>
      </c>
      <c t="n" r="B25" s="6">
        <v>-1213</v>
      </c>
      <c t="n" r="C25" s="6">
        <v>2932</v>
      </c>
    </row>
    <row r="26" spans="1:3">
      <c t="s" r="A26" s="4">
        <v>115</v>
      </c>
      <c t="n" r="B26" s="6">
        <v>-53503</v>
      </c>
      <c t="n" r="C26" s="6">
        <v>-42800</v>
      </c>
    </row>
    <row r="27" spans="1:3">
      <c t="s" r="A27" s="3">
        <v>116</v>
      </c>
    </row>
    <row r="28" spans="1:3">
      <c t="s" r="A28" s="4">
        <v>117</v>
      </c>
      <c t="n" r="B28" s="6">
        <v>-8523</v>
      </c>
      <c t="n" r="C28" s="6">
        <v>-14379</v>
      </c>
    </row>
    <row r="29" spans="1:3">
      <c t="s" r="A29" s="4">
        <v>118</v>
      </c>
      <c t="n" r="B29" s="6">
        <v>-103</v>
      </c>
      <c t="n" r="C29" s="6">
        <v>-127</v>
      </c>
    </row>
    <row r="30" spans="1:3">
      <c t="s" r="A30" s="4">
        <v>119</v>
      </c>
      <c t="n" r="C30" s="6">
        <v>1736</v>
      </c>
    </row>
    <row r="31" spans="1:3">
      <c t="s" r="A31" s="4">
        <v>120</v>
      </c>
      <c t="n" r="B31" s="6">
        <v>-8626</v>
      </c>
      <c t="n" r="C31" s="6">
        <v>-12770</v>
      </c>
    </row>
    <row r="32" spans="1:3">
      <c t="s" r="A32" s="3">
        <v>121</v>
      </c>
    </row>
    <row r="33" spans="1:3">
      <c t="s" r="A33" s="4">
        <v>122</v>
      </c>
      <c t="n" r="B33" s="6">
        <v>120618</v>
      </c>
      <c t="n" r="C33" s="6">
        <v>250198</v>
      </c>
    </row>
    <row r="34" spans="1:3">
      <c t="s" r="A34" s="4">
        <v>123</v>
      </c>
      <c t="n" r="C34" s="6">
        <v>-138898</v>
      </c>
    </row>
    <row r="35" spans="1:3">
      <c t="s" r="A35" s="4">
        <v>124</v>
      </c>
      <c t="n" r="B35" s="6">
        <v>-79</v>
      </c>
      <c t="n" r="C35" s="6">
        <v>-82</v>
      </c>
    </row>
    <row r="36" spans="1:3">
      <c t="s" r="A36" s="4">
        <v>125</v>
      </c>
      <c t="n" r="B36" s="6">
        <v>-116</v>
      </c>
      <c t="n" r="C36" s="6">
        <v>-81</v>
      </c>
    </row>
    <row r="37" spans="1:3">
      <c t="s" r="A37" s="4">
        <v>126</v>
      </c>
      <c t="n" r="B37" s="6">
        <v>120423</v>
      </c>
      <c t="n" r="C37" s="6">
        <v>111137</v>
      </c>
    </row>
    <row r="38" spans="1:3">
      <c t="s" r="A38" s="4">
        <v>127</v>
      </c>
      <c t="n" r="B38" s="6">
        <v>-1893</v>
      </c>
      <c t="n" r="C38" s="6">
        <v>-326</v>
      </c>
    </row>
    <row r="39" spans="1:3">
      <c t="s" r="A39" s="4">
        <v>128</v>
      </c>
      <c t="n" r="B39" s="6">
        <v>56401</v>
      </c>
      <c t="n" r="C39" s="6">
        <v>55241</v>
      </c>
    </row>
    <row r="40" spans="1:3">
      <c t="s" r="A40" s="4">
        <v>129</v>
      </c>
      <c t="n" r="B40" s="6">
        <v>18871</v>
      </c>
      <c t="n" r="C40" s="6">
        <v>27386</v>
      </c>
    </row>
    <row r="41" spans="1:3">
      <c t="s" r="A41" s="4">
        <v>130</v>
      </c>
      <c t="n" r="B41" s="6">
        <v>75272</v>
      </c>
      <c t="n" r="C41" s="6">
        <v>82627</v>
      </c>
    </row>
    <row r="42" spans="1:3">
      <c t="s" r="A42" s="4">
        <v>131</v>
      </c>
      <c t="n" r="C42" s="6">
        <v>336</v>
      </c>
    </row>
    <row r="43" spans="1:3">
      <c t="s" r="A43" s="4">
        <v>132</v>
      </c>
      <c t="n" r="B43" s="6">
        <v>75272</v>
      </c>
      <c t="n" r="C43" s="6">
        <v>82963</v>
      </c>
    </row>
    <row r="44" spans="1:3">
      <c t="s" r="A44" s="3">
        <v>133</v>
      </c>
    </row>
    <row r="45" spans="1:3">
      <c t="s" r="A45" s="4">
        <v>134</v>
      </c>
      <c t="n" r="B45" s="6">
        <v>98316</v>
      </c>
      <c t="n" r="C45" s="6">
        <v>106452</v>
      </c>
    </row>
    <row r="46" spans="1:3">
      <c t="s" r="A46" s="4">
        <v>135</v>
      </c>
      <c t="n" r="B46" s="7">
        <v>658</v>
      </c>
      <c t="n" r="C46" s="6">
        <v>735</v>
      </c>
    </row>
    <row r="47" spans="1:3">
      <c t="s" r="A47" s="3">
        <v>136</v>
      </c>
    </row>
    <row r="48" spans="1:3">
      <c t="s" r="A48" s="4">
        <v>137</v>
      </c>
      <c t="n" r="C48" s="7">
        <v>-1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Fair Value Measurements</vt:lpstr>
      <vt:lpstr>Debt</vt:lpstr>
      <vt:lpstr>Commitments and Contingencies</vt:lpstr>
      <vt:lpstr>Accumulated Other Comprehensive</vt:lpstr>
      <vt:lpstr>Stock Options and Stock-Based C</vt:lpstr>
      <vt:lpstr>Income Taxes</vt:lpstr>
      <vt:lpstr>Related Party Transactions</vt:lpstr>
      <vt:lpstr>Segment Information</vt:lpstr>
      <vt:lpstr>Supplemental Financial Informat</vt:lpstr>
      <vt:lpstr>Subsequent Events</vt:lpstr>
      <vt:lpstr>Debt (Tables)</vt:lpstr>
      <vt:lpstr>Accumulated Other Comprehensi20</vt:lpstr>
      <vt:lpstr>Stock Options and Stock-Based21</vt:lpstr>
      <vt:lpstr>Segment Information (Tables)</vt:lpstr>
      <vt:lpstr>Supplemental Financial Inform23</vt:lpstr>
      <vt:lpstr>Fair Value Measurements - Addit</vt:lpstr>
      <vt:lpstr>Components of Debt (Detail)</vt:lpstr>
      <vt:lpstr>Components of Debt (Parenthetic</vt:lpstr>
      <vt:lpstr>Debt - Additional Information (</vt:lpstr>
      <vt:lpstr>Components of Accumulated Other</vt:lpstr>
      <vt:lpstr>Summary of Activity in Stock Op</vt:lpstr>
      <vt:lpstr>Stock Options and Stock-Based30</vt:lpstr>
      <vt:lpstr>Income Taxes - Additional Infor</vt:lpstr>
      <vt:lpstr>Related Party Transactions - Ad</vt:lpstr>
      <vt:lpstr>Segment Information - Additiona</vt:lpstr>
      <vt:lpstr>Net Sales, Depreciation and Amo</vt:lpstr>
      <vt:lpstr>Supplemental Financial Inform35</vt:lpstr>
      <vt:lpstr>Condensed Consolidating Balance</vt:lpstr>
      <vt:lpstr>Condensed Consolidating Stateme</vt:lpstr>
      <vt:lpstr>Condensed Consolidating State3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4:24:58Z</dcterms:created>
  <dcterms:modified xmlns:dcterms="http://purl.org/dc/terms/" xmlns:xsi="http://www.w3.org/2001/XMLSchema-instance" xsi:type="dcterms:W3CDTF">2016-09-19T14:24:58Z</dcterms:modified>
  <dc:title xmlns:dc="http://purl.org/dc/elements/1.1/">Untitled</dc:title>
  <dc:description xmlns:dc="http://purl.org/dc/elements/1.1/"/>
  <dc:subject xmlns:dc="http://purl.org/dc/elements/1.1/"/>
  <cp:keywords/>
  <cp:category/>
</cp:coreProperties>
</file>